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CONVERTIBLE NOTES PAYABLE" sheetId="11" state="visible" r:id="rId11"/>
    <sheet xmlns:r="http://schemas.openxmlformats.org/officeDocument/2006/relationships" name="LOANS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OUNTS PAYABLE AND ACCRUED 20" sheetId="20" state="visible" r:id="rId20"/>
    <sheet xmlns:r="http://schemas.openxmlformats.org/officeDocument/2006/relationships" name="CONVERTIBLE NOTES PAYABLE (Tabl" sheetId="21" state="visible" r:id="rId21"/>
    <sheet xmlns:r="http://schemas.openxmlformats.org/officeDocument/2006/relationships" name="LOANS PAYABLE (Tables)" sheetId="22" state="visible" r:id="rId22"/>
    <sheet xmlns:r="http://schemas.openxmlformats.org/officeDocument/2006/relationships" name="INCOME TAXES (Tables)"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ING CONCERN (Details Narrativ" sheetId="27" state="visible" r:id="rId27"/>
    <sheet xmlns:r="http://schemas.openxmlformats.org/officeDocument/2006/relationships" name="ACCOUNTS PAYABLE AND ACCRUED 28"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LOANS PAYABLE (Details)" sheetId="35" state="visible" r:id="rId35"/>
    <sheet xmlns:r="http://schemas.openxmlformats.org/officeDocument/2006/relationships" name="LOANS PAYABLE (Details Narrativ" sheetId="36" state="visible" r:id="rId36"/>
    <sheet xmlns:r="http://schemas.openxmlformats.org/officeDocument/2006/relationships" name="RELATED PARTY TRANSACTIONS  (De" sheetId="37" state="visible" r:id="rId37"/>
    <sheet xmlns:r="http://schemas.openxmlformats.org/officeDocument/2006/relationships" name="STOCKHOLDERS DEFICIT (Details N"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89">
  <si>
    <t>Document and Entity Information - USD ($)</t>
  </si>
  <si>
    <t>12 Months Ended</t>
  </si>
  <si>
    <t>Sep. 30, 2017</t>
  </si>
  <si>
    <t>Jan. 12, 2018</t>
  </si>
  <si>
    <t>Mar. 31, 2017</t>
  </si>
  <si>
    <t>Document And Entity Information</t>
  </si>
  <si>
    <t>Entity Registrant Name</t>
  </si>
  <si>
    <t>ALL FOR ONE MEDIA CORP.</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Sep. 30, 2016</t>
  </si>
  <si>
    <t>Current assets:</t>
  </si>
  <si>
    <t>Cash and cash equivalents</t>
  </si>
  <si>
    <t>Prepaid expenses and other current assets</t>
  </si>
  <si>
    <t>Total current assets</t>
  </si>
  <si>
    <t>Other assets</t>
  </si>
  <si>
    <t>Film production costs</t>
  </si>
  <si>
    <t xml:space="preserve"> </t>
  </si>
  <si>
    <t>TOTAL ASSETS</t>
  </si>
  <si>
    <t>Current Liabilities</t>
  </si>
  <si>
    <t>Accounts payable and accrued liabilities</t>
  </si>
  <si>
    <t>Accrued interest</t>
  </si>
  <si>
    <t>Convertible notes payable, net of debt discounts - current</t>
  </si>
  <si>
    <t>Loans payable, net of debt discount</t>
  </si>
  <si>
    <t>Due to related parties</t>
  </si>
  <si>
    <t>Derivative liabilities</t>
  </si>
  <si>
    <t>Total current liabilities</t>
  </si>
  <si>
    <t>Long-term liabilities:</t>
  </si>
  <si>
    <t>Convertible notes payable including accrued interest, net of debt discounts - long term</t>
  </si>
  <si>
    <t>Total liabilities</t>
  </si>
  <si>
    <t>Stockholders' deficit:</t>
  </si>
  <si>
    <t>Preferred stock, $0.001 par value; 5,000,000 shares Series A Preferred stock ($0.001 Par Value; 51 Share Authorized; 51 and 0 shares issued and outstanding at September 30, 2017 and 2016, respectively)</t>
  </si>
  <si>
    <t>Common stock, $0.001, 700,000,000 shares authorized: 25,235,361 shares and 16,509,852 shares issued and ouststanding as of September 30, 2017 and 2016, respectively</t>
  </si>
  <si>
    <t>Additional paid-in capital</t>
  </si>
  <si>
    <t>Accumulated deficit</t>
  </si>
  <si>
    <t>Total All For One Media Corp. Stockholders' deficit</t>
  </si>
  <si>
    <t>Non-controlling interest in subsidiary</t>
  </si>
  <si>
    <t>Total Stockholders' deficit</t>
  </si>
  <si>
    <t>TOTAL LIABILITIES AND STOCKHOLDERS' DEFICIT</t>
  </si>
  <si>
    <t>Series A Preferred Stock [Member]</t>
  </si>
  <si>
    <t>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Operating expenses:</t>
  </si>
  <si>
    <t>Compensation expense</t>
  </si>
  <si>
    <t>Professional and consulting expense</t>
  </si>
  <si>
    <t>General and administrative expenses</t>
  </si>
  <si>
    <t>Total operating expense</t>
  </si>
  <si>
    <t>Loss from operations</t>
  </si>
  <si>
    <t>Other income (expense)</t>
  </si>
  <si>
    <t>Derivative expense</t>
  </si>
  <si>
    <t>Change in fair value of derivative liabilities</t>
  </si>
  <si>
    <t>Interest income</t>
  </si>
  <si>
    <t>Other expense from loan guarantee</t>
  </si>
  <si>
    <t>Interest expense</t>
  </si>
  <si>
    <t>Total other income (expense)</t>
  </si>
  <si>
    <t>Loss before provision for income taxes</t>
  </si>
  <si>
    <t>Provision for income taxes</t>
  </si>
  <si>
    <t>Net Loss</t>
  </si>
  <si>
    <t>Loss attributable to non-controlling interest</t>
  </si>
  <si>
    <t>Net loss attributable to All For One Media Corp.</t>
  </si>
  <si>
    <t>WEIGHTED AVERAGE COMMON SHARES OUTSTANDING - Basic and Diluted</t>
  </si>
  <si>
    <t>NET LOSS PER COMMON SHARE OUTSTANDING - Basic and Diluted</t>
  </si>
  <si>
    <t>STATEMENT OF CHANGES IN STOCKHOLDERS' DEFICIT - USD ($)</t>
  </si>
  <si>
    <t>Preferred Stock</t>
  </si>
  <si>
    <t>Common Stock</t>
  </si>
  <si>
    <t>Additional Paid-In Capital</t>
  </si>
  <si>
    <t>Accumulated Deficit</t>
  </si>
  <si>
    <t>Noncontrolling Interest</t>
  </si>
  <si>
    <t>Total</t>
  </si>
  <si>
    <t>Beginning Balance, Shares at Sep. 30, 2015</t>
  </si>
  <si>
    <t>Beginning Balance, Amount at Sep. 30, 2015</t>
  </si>
  <si>
    <t>Issuance of common stock for cash, Shares</t>
  </si>
  <si>
    <t>Issuance of common stock for cash, Amount</t>
  </si>
  <si>
    <t>Issuance of common stock for cash and services, Shares</t>
  </si>
  <si>
    <t>Issuance of common stock for cash and services, Amount</t>
  </si>
  <si>
    <t>Issuance of common stock in connection with asset exchange agreement, Shares</t>
  </si>
  <si>
    <t>Issuance of common stock in connection with asset exchange agreement, Amount</t>
  </si>
  <si>
    <t>Issuance of common stock for prepaid services, Shares</t>
  </si>
  <si>
    <t>Issuance of common stock for prepaid services, Amount</t>
  </si>
  <si>
    <t>Issuance of common stock for services, Shares</t>
  </si>
  <si>
    <t>Issuance of common stock for services, Amount</t>
  </si>
  <si>
    <t>Net loss</t>
  </si>
  <si>
    <t>Ending Balance, Shares at Sep. 30, 2016</t>
  </si>
  <si>
    <t>Ending Balance, Amount at Sep. 30, 2016</t>
  </si>
  <si>
    <t>Issuance of preferred stock for services, Shares</t>
  </si>
  <si>
    <t>Issuance of preferred stock for services, Amount</t>
  </si>
  <si>
    <t>Sale of membership interest in subsidiary</t>
  </si>
  <si>
    <t>Issuance of membership interest in subsidiary in connection with loan guarantee</t>
  </si>
  <si>
    <t>Issuance of common stock in connection with conversion of note payable, Shares</t>
  </si>
  <si>
    <t>Issuance of common stock in connection with conversion of note payable, Amount</t>
  </si>
  <si>
    <t>Reclassification of derivative liabilties to equity</t>
  </si>
  <si>
    <t>Ending Balance, Shares at Sep. 30, 2017</t>
  </si>
  <si>
    <t>Ending Balance, Amount at Sep. 30, 2017</t>
  </si>
  <si>
    <t>CONSOLIDATED STATEMENTS OF CASH FLOWS - USD ($)</t>
  </si>
  <si>
    <t>CASH FLOWS FROM OPERATING ACTIVITIES:</t>
  </si>
  <si>
    <t>Adjustments to reconcile net loss to net cash used in operating activities:</t>
  </si>
  <si>
    <t>Amortization of debt discounts</t>
  </si>
  <si>
    <t>Stock-based compensation</t>
  </si>
  <si>
    <t>Change in fair value of derivative liabilties</t>
  </si>
  <si>
    <t>Non-cash interest expense</t>
  </si>
  <si>
    <t>Non-cash other expense from loan guarantee</t>
  </si>
  <si>
    <t>Changes in assets and liabilities:</t>
  </si>
  <si>
    <t>Accounts payable and accrued liabilities - related parties</t>
  </si>
  <si>
    <t>Accrued interest - related party</t>
  </si>
  <si>
    <t>NET CASH USED IN OPERATING ACTIVITIES</t>
  </si>
  <si>
    <t>CASH FLOWS FROM FINANCING ACTIVITIES:</t>
  </si>
  <si>
    <t>Advances from related party</t>
  </si>
  <si>
    <t>Proceeds from loans payable, net of issuance cost</t>
  </si>
  <si>
    <t>Proceeds received in connection with a profit share arrangement</t>
  </si>
  <si>
    <t>Payments on convertible notes</t>
  </si>
  <si>
    <t>Proceeds from convertible notes payable, net of issuance cost</t>
  </si>
  <si>
    <t>Proceeds from sale of membership interest in subsidiary</t>
  </si>
  <si>
    <t>Proceeds from sale of common stock, net of issuance costs</t>
  </si>
  <si>
    <t>NET CASH PROVIDED BY FINANCING ACTIVITIES</t>
  </si>
  <si>
    <t>NET CHANGE IN CASH AND CASH EQUIVALENTS</t>
  </si>
  <si>
    <t>CASH AND CASH EQUIVALENTS - beginning of year</t>
  </si>
  <si>
    <t>CASH AND CASH EQUIVALENTS - end of period</t>
  </si>
  <si>
    <t>SUPPLEMENTAL DISCLOSURE OF CASH FLOW INFORMATION:</t>
  </si>
  <si>
    <t>Cash paid for: Interest</t>
  </si>
  <si>
    <t>Cash paid for: Income taxes</t>
  </si>
  <si>
    <t>SUPPLEMENTAL DISCLOSURE OF NON-CASH INVESTING AND FINANCING ACTIVITIES:</t>
  </si>
  <si>
    <t>Issuance of common stock in connection with asset exchange agreement</t>
  </si>
  <si>
    <t>Issuance of common stock for accrued salaries</t>
  </si>
  <si>
    <t>Issuance of common stock for prepaid services</t>
  </si>
  <si>
    <t>Discount on derivative liabilities</t>
  </si>
  <si>
    <t>Reclassification of derivative liabilities to equity upon conversion</t>
  </si>
  <si>
    <t>Issuance of common stock in connection with conversion of note payable</t>
  </si>
  <si>
    <t>Capitalized interest related to production included in film cost</t>
  </si>
  <si>
    <t>Expenses directly paid on behalf of the Company</t>
  </si>
  <si>
    <t>ORGANIZATION AND DESCRIPTION OF BUSINESS</t>
  </si>
  <si>
    <t>Notes to Financial Statements</t>
  </si>
  <si>
    <t>NOTE 1- ORGANIZATION AND DESCRIPTION OF BUSINESS</t>
  </si>
  <si>
    <t>All
for One Media Corp. (the “Company”) was incorporated in the State of Utah on March 2, 2004. The Company is a media
and entertainment company focused on creating, launching and marketing original pop music groups commonly referred to as “boy
bands” and “girl groups.” The Company’s former operations were in the business of acquiring, training,
and reselling horses with an emphasis in the purchase of thoroughbred weanlings or yearlings that were resold as juvenile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recordings, trademarks, and web domain names (the “CFTB Assets”). On
December 15, 2015, the Company organized a wholly owned subsidiaries in the state of Florida, Tween Entertainment Brands, Inc.
(“Tween Entertainment”). To date, Tween Entertainment has minimal operating activities and the Company plans to discontinue
this subsidiaries. On
December 7, 2016, the Company organized a subsidiaries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the “Movie”) and all of its allied, ancillary, subsidiaries and merchandising rights. The Company
is the Managing Member of CFTB Movie and will have the sole and exclusive right to operate CFTB Movie. As of September 30, 2017,
the Company owns approximately 73% of CFTB Movie, the Company’s majority owned subsidiary. In
May 2017, the Company entered into an Assignment and Transfer Agreement with Crazy for the Boys GA LLC (“CFTB GA”),
a company organized in the state of Georgia, whereby CFTB GA assigned and transferred all ownership, asset rights and other interest
in CFTB GA to CFTB Movie. CFTB GA was created for the sole purpose of producing the one feature-length motion picture entitled
“Crazy For The Boys”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September 30, 2017, the consolidated financial statements of
the Company include the accounts of CFTB GA. Filming for the Movie has been completed in July 2017 and is now in post-production
phase.</t>
  </si>
  <si>
    <t>SUMMARY OF SIGNIFICANT ACCOUNTING POLICIES</t>
  </si>
  <si>
    <t>NOTE 2 - SUMMARY OF SIGNIFICANT ACCOUNTING POLICIES</t>
  </si>
  <si>
    <t>Basis
of presentation and principles of consolidation The
Company’s consolidated financial statements include the financial statements of its wholly-owned subsidiaries. In the preparation
of consolidated financial statements of the Company, intercompany transactions and balances are eliminated and net earnings are
reduced by the portion of the net loss of subsidiaries applicable to non-controlling interes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Cash
and Cash Equivalents The
Company considers all highly liquid investments with a maturity of three months or less when acquired to be cash equivalents.
The Company did not have cash equivalents at September 30, 2017. The Company places its cash with high credit quality financial
institutions. The Company’s accounts at these institutions are insured by the Federal Deposit Insurance Corporation (“FDIC”)
up to $250,000. At September 30, 2017,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179,105 and $24,380 at September 30, 2017 and September 30, 2016, respectively, consist
primarily of costs paid for future services which will occur within a year. Prepaid expenses principally include prepayments for
consulting which are being amortized over the terms of their respective agreements. Included in other current assets are deposits
of $165,438 and $0 at September 30, 2017 and September 30, 2016, respectively. The deposits are related to deposit payments with
various unions as security for the payments of all performers and background actors and any unused excess deposits shall be returned
following the completion of the Movie which the Company estimates to complete within a year. Use
of estimates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and the fair value of common stock and preferred stock issued, valuation of debt discount, the valuation of derivative
liabilities and the valuation of stock-based compensation. Film
Production Costs 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September 30, 2017 and September 30, 2016 the carrying value of the film costs was $2,931,849 and $0, respectively, which included
capitalized interest of $102,202 during the year ended September 30, 2017. The Company did not record any impairment losses during
the years ended September 30, 2017 and 2016. Fair
value of financial instruments 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prepaid expense,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convertible notes payable approximate the fair value of such instruments based upon management’s best estimate
of interest rates that would be available to the Company for similar financial arrangements at September 30, 2017 and 2016. Fair
Value of Financial Assets and Liabilities Measured on a Recurring Basis 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September 30, 2017:
Amount Level
1 Level
2 Level
3
Derivative
liability - Embedded conversion $ 4,224,528 $ - $ - $ 4,224,528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7 and September 30, 2016, the Company has 133,580,149 and 656,338 potentially dilutive
securities outstanding, respectively, related to the convertible promissory notes. Those potentially dilutive common stock equivalents
were excluded from the dilutive loss per share calculation as they would be antidilutive due to the net los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6, 2015, and
2014 tax years may still be subject to federal and state tax examin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to approximately 27%
non-controlling interest. As of September 30, 2017, the Company recorded a non-controlling interest balance of $181,202 in connection
with the majority-owned subsidiary, CFTB Movie as reflected in the accompanying consolidated balance sheet and losses attributable
to non-controlling interest of $64,228 during the year ended September 30, 2017 as reflected in the accompanying consolidated
statements of operations. One
class of Membership Interests in CFTB Movie were offered for sale through a Private Placement Memorandum with a Minimum offering
of $400,000 of LLC Class A Units and Maximum Offering of $2.5 Million of LLC Class A Units at $100,000 per unit. A Maximum of
Twenty-Five (25) Class A Units were offered for sale. These Class A Units have a price of $100,000 per Unit. The units were sold
at minimum of ½ for $50,000 for each ½ Class A unit (see Note 7). Recent
Accounting Pronounc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does not believe the guidance will have a material impact on its consolidated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Company early adopted
ASU 2016-18 for the year ended September 30, 2017 and its adoption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NOTE 3 - GOING CONCERN</t>
  </si>
  <si>
    <t>As
reflected in the accompanying consolidated financial statements, the Company had a net loss and net cash used in operations of
$4,889,704 and $3,453,303 respectively, for the year ended September 30, 2017. Additionally the Company had an accumulated deficit
of $7,470,559 and working capital deficit of $6,149,165 at September 30, 2017. These circumstances raise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t>ACCOUNTS PAYABLE AND ACCRUED LIABILITIES</t>
  </si>
  <si>
    <t>NOTE 4 - ACCOUNTS PAYABLE AND ACCRUED LIABILITIES</t>
  </si>
  <si>
    <t xml:space="preserve">Accounts
payable and accrued liabilities consisted of the following:
September
30, 2017 September
30, 2016
Accounts
payable $ 97,522 $ 8,147
Accrued
salaries 5,051 15,752
Accrued
production related expenses 145,000 -
Accrued
rent 2,000 2,700
Accrued
professional fees 6,700 10,000
Total
$ 256,273 $ 36,599 </t>
  </si>
  <si>
    <t>CONVERTIBLE NOTES PAYABLE</t>
  </si>
  <si>
    <t>NOTE 5 - CONVERTIBLE NOTES PAYABLE</t>
  </si>
  <si>
    <t>Convertible notes payable consisted of the
following:
September 30, 2017
September 30, 2016
Convertible notes payable  unrelated party, net of debt discount of $990,774 and $125,750, respectively $ 380,516 $ 21,113
Less: non-current maturities, net of debt discount of $480,899 and $81,584, respectively (196,601 ) (10,299 )
Convertible notes payable, current maturities $ 183,915 $ 10,834 Convertible note payable  current At September 30, 2017 and September 30, 2016,
current portion of convertible notes payable  unrelated party consisted of the following:
September 30, 2017
September 30, 2016
Principal amount $ 693,790 $ 65,000
Less: unamortized debt discount (509,875 ) (54,166 )
Convertible notes payable, net  current $ 183,915 $ 10,834 On August 25, 2016, the Company issued a 10%
Convertible Promissory Note for principal borrowings of up to $85,000. The 10% convertible promissory note and all accrued interest
were due on August 25, 2017. For the year ended September 30, 2017, the Company received additional proceeds of $20,000 which totals
to $85,000 as of September 30, 2017.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multiplied by the lowest trading price of the Companys common stock during the 20 trading
days immediately preceding the conversion date. During the first 90 to 180 days following the date of these notes the Company had
the right to prepay the principal and accrued but unpaid interest due under the note, together with any other amounts that the
Company may owe the holder under the terms of the note, at a premium ranging from 150% to 200% as defined in the note agreements.
After this initial 180-day period, the Company does not have a right to prepay the notes. Any amount of principal or interest on
this note which is not paid when due shall bear interest at the rate of twenty-two percent (22%)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is being amortized over the term of the note. This note is in default. In April
2017, in connection with the conversion of $5,000 principal amount, accrued interest of $5,000 and fees of $600, the Company issued
493,023 shares of common stock to the noteholder. In May 2017, in connection with the conversion of $6,407 principal amount and
fees of $600, the Company issued 414,634 shares of common stock to the noteholder. In July 2017, the Company issued an additional
516,501 shares of common stock to the note holder pursuant to the reset conversion terms of the convertible notes. In September
2017, in connection with the conversion $12,803 principal amount and fees of $1,200, the Company issued an aggregate of 2,154,261
shares of common stock to the noteholder. As of September 30, 2017, the principal balance of this note is $60,790 after the conversions. Between February 2017 and March 2017, the
Company issued 12% Convertible Promissory Notes for aggregate amount of $68,000. The 12% convertible promissory notes and all
accrued interest were due in November 2017 and December 2017. The notes were unsecured and bore interest at the rate of 12% per
annum from the issuance date thereof until the notes were paid. The note holder had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d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had no right to prepay the notes.
The Company paid original issuance cost of $6,000 in connection with these notes payable which was amortized over the term of
the note. Between August 2017 and September 2017, the Company paid off the principal notes of $68,000, accrued interest of $4,058
and additional prepayment interest of $28,823. As of September 30, 2017, the principal balance of these notes was $0. In June 2017, the Company issued 8% Convertible
Promissory Note for principal borrowings of up to $165,000. The 8% convertible promissory note and all accrued interest are due
in June 2018. The note is unsecured and bears interest at the rate of 8%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2% of the volume weighted average price of the Companys common stock during the 10 trading days immediately
preceding the conversion date. During the first 30 to 180 days following the date of this note, the Company has the right to prepay
the principal and accrued but unpaid interest due under this note, together with any other amounts that the Company may owe the
holder under the terms of this note, at a premium ranging from 115% to 135% as defined in the note agreement. After this initial
180-day period, the Company does not have a right to prepay the note. The Company paid original issuance cost and related loan
fees of $30,000 in connection with this note payable which is being amortized over the term of the note. In July 2017, the Company issued 10% Convertible
Promissory Note for principal borrowings of up to $60,000. The 10% convertible promissory notes and all accrued interest are due
in March 2018. The note is unsecured and bears interest at the rate of 10% per annum from the issuance date thereof until the note
is paid. The note holder shall have the right to convert beginning on the date which is the issuance date the outstanding principal
amount and accrued but unpaid interest into the Companys common stock at a conversion price equal to a price which means
the lower of: i) 50% discount to the lowest trading price during the previous 20 days trading days to the date of conversion notice
or ii) a 50% discount to the lowest trading price during the previous 20 trading days before the date that this note was executed.
During the first 90 to 180 days following the date of this note, the Company has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does not have a right to prepay the note. The Company paid original issuance cost and related loan fees of $10,000 in connection
with this note payable which is being amortized over the term of the note. In July 2017, the Company issued 12% Convertible
Promissory Note for principal borrowings of up to $110,000. The 12% convertible promissory note and all accrued interest are due
in April 2018. 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30 to 180 days following the date of the notes, the Company has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does not have a right to prepay the note. The Company paid original issuance cost and related loan
fees of $11,000 in connection with this note payable which is being amortized over the term of the note. In August 2017, the Company issued 8% Convertible
Promissory Notes for principal borrowings of up to $110,000. The 8% convertible promissory notes and all accrued interest are
due in August 2018. The notes are unsecured and bears interest at the rate of 8%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2% of the volume weighted average price of the Companys common stock during the 15 trading days
immediately preceding the conversion date. During the first 6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does not have a right to prepay the note. The Company paid original issuance cost
and related loan fees of $10,000 in connection with this note payable which is being amortized over the term of the note. In September 2017, the Company issued 12% Convertible
Promissory Notes for principal borrowings of up to $78,000. The 12% convertible promissory notes and all accrued interest are due
in June 2018. The notes are unsecured and bears interest at the rate of 12%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ese notes, the
Company has the right to prepay the principal and accrued but unpaid interest due under these notes, together with any other amounts
that the Company may owe the holder under the terms of these notes, at a premium ranging from 115% to 140% as defined in the note
agreements. After this initial 180-day period, the Company does not have a right to prepay the note. The Company paid original
issuance cost and related loan fees of $3,000 in connection with this note payable which is being amortized over the term of the
note. In September 2017, the Company issued 12% Convertible
Promissory Notes for principal borrowings of up to $110,000. The 12% convertible promissory notes and all accrued interest are
due in June 2018. The notes are unsecured and bears interest at the rate of 12% per annum from the issuance date thereof until
the notes are paid. The note holder shall have the right to convert beginning on the date which is the issuance date the outstanding
principal amount and accrued but unpaid interest into the Companys common stock at a conversion price equal to a price which
is the lower of (1) 50% of the lowest closing price during the last 20 trading days prior to the date of hte note or (2) 50%
of the lowest closing price during the last 20 trading days preceding the conversion date. During the first 90 to 180 days
following the date of this note, the Company has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does not have a right to prepay the
note. The Company paid original issuance cost and related loan fees of $11,000 in connection with this note payable which is being
amortized over the term of the note. Accrued interest related to all unrelated party
convertible note - current amounted to $13,826 and $352 at September 30, 2017 and 2016 respectively, which was included in accrued
interest on the accompanying interim consolidated balance sheets. The Company evaluated whether or not these
convertible promissory notes contain embedded conversion features, which meet the definition of derivatives under ASC 815 and related
interpretations. The Company determined that the terms of the notes discussed above include a down-round provision under which
the conversion price could be affected by future equity offerings undertaken by the Company which cause the embedded conversion
options to be accounted for as derivative liabilities. In accordance with ASC 815, the Company has bifurcated the conversion feature
of the convertible notes and recorded derivative liabilities on their issuance date and adjusted to fair value through earnings
at each reporting date. The Company uses the Black-Scholes option-pricing model to value the derivative liabilities and such value
under the Black-scholes option-pricing model were not materially different using the Simple Binomial Lattice Model. Long-term convertible note payable At September 30, 2017 and September 30, 2016,
long-term convertible notes payable consisted of the following:
September 30, 2017
September 30, 2016
Principal amount $ 677,500 $ 80,000
Accrued interest 37,109 1,883
Less: unamortized debt discount (480,899 ) (71,584 )
Convertible notes payable, net  long-term $ 233,710 $ 10,299 The Company issued a 10% Convertible Promissory
Note for principal borrowings of up to $80,000 on June 21, 2016. The 10% convertible promissory note and all accrued interest are
due on June 21, 2018. During fiscal year 2016, the Company received proceeds for a total of $8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is
being amortized over the term of the note. On February 14, 2017, the Company issued 681,818 shares of common stock to the note
holder upon the conversion of $30,000 principal amount of note pursuant to the conversion terms of the convertible notes. On April
6, 2017, in connection with the conversion of $23,400 principal amount, the Company issued 778,702 shares of common stock to the
noteholder. On April 26, 2017, in connection with the conversion of $24,000 principal amount and accrued interest of $2,000, the
Company issued 888,889 shares of common stock to the noteholder. On May 5, 2017, in connection with the conversion of $2,600 principal
amount and accrued interest of $3,716, the Company issued 247,681 shares of common stock to the noteholder. As of September 30,
2017, the principal balance of this note is $0 after the conversions. On October 25, 2016, the Company issued a 10%
Convertible Promissory Note for principal borrowings of up to $95,000. The 10% convertible promissory note and all accrued interest
are due on October 25, 2018. As of September 30, 2017, the Company received proceeds for a total of $95,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5,000 in connection
with this note payable which will be amortized over the term of the note. On December 27, 2016, the Company issued a
10% Convertible Promissory Note for principal borrowings of up to $220,000. The 10% convertible promissory note and all accrued
interest are due on December 27, 2018. As of September 30, 2017, the Company received proceeds for a total of $20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20,000 in connection with this note payable which will be amortized over the term of the note. On April 5, 2017, the Company issued a 10%
Convertible Promissory Note for principal borrowings of up to $165,000. The 10% convertible promissory note and all accrued interest
are due on April 5, 2019. As of September 30, 2017, the Company received proceeds for a total of $15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15,000 in connection
with this note payable which will be amortized over the term of the note. On May 2, 2017, the Company issued a 10% Convertible
Promissory Note for principal borrowings of up to $110,000. The 10% convertible promissory note and all accrued interest are due
on May 2, 2019. As of September 30, 2017, the Company received proceeds for a total of $100,0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10,000 in connection
with this note payable which will be amortized over the term of the note. On May 2 2017, the Company issued a 10% Convertible
Promissory Note for principal borrowings of up to $99,000. The 10% convertible promissory note and all accrued interest are due
on May 2, 2019. As of September 30, 2017, the Company received proceeds for a total of $87,500. The note is 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180
days following the date of the note, the Company has the right to prepay the principal and accrued but unpaid interest due under
the note, together with any other amounts that the Company may owe the holder under the terms of the note, at a premium of 150%.
After this initial 180-day period, the Company does not have a right to prepay the note. Any amount of principal or interest on
this note which is not paid when due shall bear interest at the rate of 18% per annum from the due date thereof until the same
is paid. The conversion price, however, is subject to full ratchet anti-dilution in the event that the Company issues any securities
at a per share price lower than the conversion price then in effect. The Company paid original issuance cost of $9,000 in connection
with this note payable which will be amortized over the term of the note. In June 2017, the note holder of the 10% convertible
promissory notes  current and long term entered into a loan and security agreement with the Company whereby the Company
has granted a security interest in all the Companys property, tangible and intangible, existing or subsequently in effect,
including but not limited to: 1) all bank accounts, 2) all of the Companys right under any contract, 3) all accounts payable
4) all chattel paper, documents and instruments related to accounts, 5) all intellectual property now owned such as all rights
and title to The Crazy for the Boys Movie 6) all inventory, furniture, fixtures, equipment and supplies, and 7) all proceeds,
products and accessions of, and to, any and all of the foregoing. The Company evaluated whether or not these
convertible promissory notes contain embedded conversion features, which meet the definition of derivatives under ASC 815 and related
interpretations. The Company determined that the terms of the notes discussed above include a down-round provision under which
the conversion prices could be affected by future equity offerings undertaken by the Company which cause the embedded conversion
options to be accounted for as derivative liabilities. Additionally, the conversion prices of the notes contain variable rates
resulting in an indeterminate number of shares to be issued upon settlement. In accordance with ASC 815, the Company has bifurcated
the conversion feature of the convertible notes and recorded derivative liabilities on their issuance date and adjusted to fair
value through earnings at each reporting date. The Company uses the Black-Scholes option-pricing model to value the derivative
liabilities and such value under the Black-Scholes option-pricing model were not materially different using the Simple Binomial
Lattice Model. Amortization of debt discount on convertible
notes and derivative liabilities These current and long-term notes were discounted
in the total amount of $1,386,879 based on the valuations. The total $1,251,879 debt discount from the valuation of the derivatives
and the total of $135,000 original issuance cost and related loan fees are being amortized over the terms of these notes. These
derivative liabilities are then revalued on each reporting date. During the year ended September 30, 2017 and 2016, loss due to
derivative liabilities was $1,773,794 and $204,947, respectively. The gain (loss) resulting from the change in fair value of these
convertible instruments was ($1,363,996) and $118,573, for the year ended September 30, 2017 and 2016, respectively. The Company
had recorded derivative liabilities of $4,224,528 and $221,374 at September 30, 2017 and 2016, respectively. During the year ended September 30, 2017, the
fair value of the derivative liabilities were estimated using the Black-Scholes pricing model with the following assumptions:
Dividend rate 0
Term (in years) 0.25 to 2.00 years
Volatility 184% to 191%
Risk-free interest rate 0.44% to 1.47% During the year ended September 30, 2016, the
fair value of the derivative liabilities were estimated using the Black-Scholes pricing model with the following assumptions:
Dividend rate 0
Term (in years) 0.41 to 0.49 year
Volatility 194% to 197%
Risk-free interest rate 0.45% to 0.51% For the year ended September 30, 2017 and 2016,
amortization of debt discounts related to these convertible notes - current and long-term amounted to $526,854 and $19,250,
respectively, which has been included in interest expense on the accompanying consolidated statements of operations. Accrued interest
related to long-term convertible note amounted to $37,109 and $1,883 at September 30, 2017 and 2016, respectively.</t>
  </si>
  <si>
    <t>LOANS PAYABLE</t>
  </si>
  <si>
    <t>NOTE 6 - LOANS PAYABLE</t>
  </si>
  <si>
    <t>September
30, 2017 September
30, 2016
Loan
principal amount $ 1,328,265 $ -
Liability
to be paid through profit share 300,000 -
Profit
interest payable 126,345 -
Less:
unamortized debt discount (14,352 ) -
Loans
payable, net $ 1,740,258 $ - In
June 2017, through the Company’s subsidiary, CFTB Movie, the Company entered into a 12% loan and security agreement for
a loan amount of $400,000. The 12% secured loan and all accrued interest is due on August 15, 2017. The Company received proceeds
of $350,000 and paid original issuance cost and related loan fees of $50,000 in connection with this loan which is being amortized
over the term of the loan. This loan was used for the production of the Movie. The Company has granted a security interest in
all the Company’s property, tangible and intangible, existing or subsequently in effect, including but not limited to :
1) all bank accounts, 2) all of the Company’s right under any contract, 3) all accounts payable 4) all chattel paper, documents
and instruments related to accounts, 5) all intellectual property 6) all inventory, furniture, fixtures, equipment and supplies,
and 7) all proceeds, products and accessions of, and to, any and all of the foregoing. For the year ended September 30, 2017,
amortization of debt discounts related to this 12% secured loan amounted to $50,000 which has been included in film production
cost as capitalized interest on the accompanying consolidated statements of operations. Accrued interest related to this loan
amounted to $14,488 at September 30, 2017 and has been included in film production cost as capitalized interest. In
July 2017, the Company entered into an Agreement (the “Agreement”), to extend the maturity date to December 1, 2017
from August 15, 2017 and to release the guarantee as discussed below. Beginning on December 1, 2017, and continuing until such
time as this loan is repaid, CFTB Movie at its sole option, may choose to make monthly partial payments that will be applied to
the outstanding amount, due no later than the first business day of each month, in denominations of no less than $100,000. In
consideration for extending the maturity date to December 1, 2017 and the release of the guarantee, the Company shall pay i) $25,000
fee, ii) 6% of adjusted gross revenue from the Movie as defined in the Agreement and iii) shall be first position of senior secured
creditor after repayment of a loan to a certain lender as defined in the Agreement. The $25,000 fee for such extension shall be
amortized up to the extended maturity date of December 1, 2017 and is being amortized to film production cost as capitalized interest.
For the year ended September 30, 2017, amortization of the $25,000 debt issuance cost related to this loan amounted to $10,648. The
Company accounted for the 6% profit consideration for the above agreement in accordance with ASC 470-10-35 which requires amounts
recorded as debt to be amortized under the interest method as described in ASC 835-30, Interest Method. The Company determined
an effective interest rate based on future expected cash flows to be paid to the loan holder. This rate represents the discount
rate that equates estimated cash flows with the initial proceeds received from the loan holder and is used to compute the amount
of interest to be recognized each period. Estimating the future cash outflows under this agreement requires the Company to make
certain estimates and assumptions about future revenues and such estimates are subject to significant variability due to the Movie
is still in post-production stage, and thus are subject to significant uncertainty. Therefore, the estimates are likely to change
which may result in future adjustments to the accretion of the interest expense and the amortized cost based carrying value of
the related loan. Accordingly, the Company has estimated the cash flows associated with the Movie and determined a discount of
$537,614 which is being accounted as interest expense over a 5 year estimated life of the Movie based on expected future revenue
streams. For the year ended September 30, 2017, interest expense related to this loan amounted to $28,078 which has been included
in interest expense and a corresponding increase in loans payable. As of September 30, 2017, loan payable net of unamortized debt
discount amounted $438,726. Additionally,
on December 12, 2017, the Company paid $25,000 towards the principal of this 12% loan. Additionally,
in connection with the $400,000 loan above, the Company’s majority owned subsidiary, CFTB Movie entered into a Guarantee
Agreement whereby the Company agreed to transfer its 1 Class B unit of membership interest in CFTB Movie as consideration for
the guarantee of loan to a guarantor. The Company valued the transferred 1 Class B unit at the fair value of $100,000 based on
the sale of Class A units in the recent private placement on the date of grant and deemed as other expense from loan guarantee
(see Note 8). Furthermore, in connection with the guarantee agreement above, the guarantor would have received an additional 1
Class B unit of membership interest in CFTB Movie if the guarantee was called or exercise by the lender thereby the guarantor
would have to pay back the lender the $400,000 and such loan would have been transferred to the guarantor. If the loan was transferred,
the guarantor would have been paid $10,000 per week starting from September 1, 2017 towards any balance due until paid in full
including 8% interest. The Company’s CEO had pledged his own stock as a collateral upon exercise of the guarantee. As of
September 30, 2017, the lender did not exercise or call such guarantee and such guarantee was released in July 2017. Additionally,
in July 2017, through the Company’s majority owned subsidiary, CFTB GA, the Company received additional proceeds from issuance
of loans for a total of $98,465 from the same lender above. Such loan bears 12% interest per annum and are considered due on demand
as there was no set maturity. In
June 2017, through the Company’s majority owned subsidiary, CFTB GA, the Company received initial proceeds for a total of
$300,000 from an unrelated party. Additionally, in July 2017, the Company entered into a loan agreement whereby the lender shall
provide an additional loan up to $500,000 for the purpose of completing the production of the Movie. Such loans bears no interest
and is considered due on demand as there was no set maturity. Between July 2017 and August 2017, through the Company’s majority
owned subsidiary, CFTB GA, the Company received additional proceeds from this loan agreement for a total of $450,000. The Company
provided this lender a senior secured position with all the tax credits that will be due from the state of Georgia and city of
Savannah and all excess deposits posted related to the filming of the Movie. In return for providing the additional loan of $500,000,
the Company agreed to 1) issue a note payable of $25,000 to the lender and 2) the lender shall be entitled to a 50% net profit
from the Movie. In the event, the $525,000 gets repaid, the lender’s percentage ownership will decrease to 37%. However,
the percentage of ownership shall remain at 50% if such additional loan was not paid within 90 days. As of September 30, 2017,
the Company recorded capitalized interest of $25,000 in production film cost and a corresponding increase in debt of $25,000 in
connection with the issuance of this loan. The Company accounts for the above agreement in accordance with ASC 470-10-25,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loan holder or investor. Consequently,
the initial proceeds of $300,000 is accounted for as liability or debt to be paid through the profit share arrangement. Additionally,
ASC 470-10-35 requires amounts recorded as debt to be amortized under the interest method as described in ASC 835-30, Interest
Method. The Company determined an effective interest rate based on future expected cash flows to be paid to the investor. This
rate represents the discount rate that equates estimated cash flows with the initial proceeds received from the investor and is
used to compute the amount of interest to be recognized each period. Estimating the future cash outflows under this agreement
requires the Company to make certain estimates and assumptions about future revenues and such estimates are subject to significant
variability due to the Movie is still in post-production stage, and thus are subject to significant uncertainty. Therefore, the
estimates are likely to change which may result in future adjustments to the accretion of the interest expense and the amortized
cost based carrying value of the related loan. Accordingly, the Company has estimated the cash flows associated with the Movie
and determined a discount of $2,173,808 which is being accounted as interest expense over the 5 year estimated life of the Movie
based on expected future revenue streams. For the year ended September 30, 2017, interest expense related to this loan amounted
to $98,267 which has been included in interest expense and a corresponding increase in loans payable. As of September 30, 2017,
loan payable to such lender net of unamortized debt discount amounted $873,267. Between
June 2017 and July 2017, through the Company’s majority owned subsidiary, CFTB GA, the Company received proceeds from loans
for a total of $284,800 from an unrelated party. Such loans bear no interest and are due on demand. In November 2017, the Company
entered into a Release and Indemnification Agreement, whereby both parties settle, fully release and discharges any present, future
or potential claims, causes of all actions, debts, sums of money, accounts, covenants, contracts, controversies, agreements, promises,
trespasses, damages, judgments, and demands that either parties may have against each other. In
July 2017, through the Company’s majority owned subsidiary, CFTB GA, the Company received proceeds from issuance of notes
for a total of $20,000 from an unrelated party. Such loans bear no interest and were due 2 weeks after the date of loan. In November
2017, the Company entered into a Release and Indemnification Agreement, whereby both parties settle, fully release and discharges
any present, future or potential claims, causes of all actions, debts, sums of money, accounts, covenants, contracts, controversies,
agreements, promises, trespasses, damages, judgments, and demands that either parties may have against each other. In July 2017, through the Company’s
majority owned subsidiary, CFTB GA, the Company received proceeds from issuance of notes for a total of $25,000 from an unrelated
party. Such loans bear no interest and were due 2 weeks after the date of loan. The Organizer of CFTB GA is the manager of this
lender. In November 2017, such loan was repaid for $25,000.</t>
  </si>
  <si>
    <t>RELATED PARTY TRANSACTIONS</t>
  </si>
  <si>
    <t>NOTE 7 - RELATED 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base rent of $1,000. The Company has paid rent $12,000 and $6,700 during the year
ended September 30, 2017 and September 30, 2016 respectively. On
January 5, 2016, the Company entered into a 2 month consulting agreement with a consultant company to provide business advisory
services. Pursuant to the consulting agreement, the Company paid a total of $5,000 during the term of the agreement. One of the
members of CFTB is an affiliate of this consulting company. During
April 2016, the CEO and a director of the Company loaned $201 and $2,500, respectively, to the Company for working capital purposes.
This loan is non-interest bearing and is due on demand. On
April 5, 2016, the Company sold 40,000 shares of the Company’s common stock to a director of the Company for gross proceeds
of $4,000 (see Note 8). In
June 2016, the Company sold 1,000,000 shares of the Company’s common stock to a consultant at $0.0025 per common share or
$2,500. The Company received the proceeds of $2,500 as of September 30, 2016 from the consultant. The consultant is one of the
members of CFTB (see Note 8). In
July 2017, the Company sold 1and ½ Class A units of membership interest in CFTB Movie to an affiliated company for $150,000.
The affiliated company is owned by a director of the Company (see Note 8). The
CEO of the Company, who is the creator, writer and also acted as a producer of the Movie is entitled to receive a writer’s
fee of $25,000 and producer’s fee of $100,000 to be paid from gross revenues derived from the Movie or the sale of ancillary
products. As of September 30, 2017, the Company recorded a total of $125,000 in accrued expenses for services rendered by the
CEO of the Company and a corresponding increase in film cost.</t>
  </si>
  <si>
    <t>STOCKHOLDERS' DEFICIT</t>
  </si>
  <si>
    <t>NOTE 8 - STOCKHOLDERS' DEFICIT</t>
  </si>
  <si>
    <t>In
March 2017, the Board of Directors of the Company approved to increase the authorized shares of the Company to 205,000,000 shares
of authorized capital stock. In July 2017, the Board of Directors of the Company approved and further increase the authorized
shares to 705,000,000 shares of authorized capital stock. Consequently, the authorized capital stock consists of 700,000,000 shares
of common stock and 5,000,000 shares of preferred stock. Common
stock On
October 26, 2015, the Company entered into the Asset Exchange with CFTB and certain members owning membership interest in CFTB
whereby the Company acquired certain assets from CFTB in exchange for 5,201,500 shares of the Company’s common stock (see
Note 1). The assets that were acquired included a movie screenplay, master recordings, trademarks, and web domain names. Consequently,
the issuance of 5,201,500 shares of the Company’s common stock to CFTB accounted for approximately 66% of the total issued
and outstanding stock of the Company as of October 26, 2015 and the Company became a majority owned subsidiary of CFTB. Upon the
closing of the Asset Exchange, the Company’s directors resigned and a new board of directors and new officers were appointed
which consists of Brian Lukow, Brian Gold and Aimee O’Brien. Following the closing, Mr. Lukow was also appointed as Chief
Executive Officer and President of the Company. Mr. Lukow and Mr. Gold own approximately 17% and 20% membership interest in CFTB,
respectively. The
Company accounted for the acquisition of the CFTB Assets pursuant to the Asset Exchange under Accounting Standards Codification
(“ASC”) 805-50 whereby measurement shall be based on either the cost which shall be measured based on the fair value
of the consideration given or the fair value of the assets acquired, whichever is more clearly evident and, thus, more reliably
measurable. The Company recorded the acquired CFTB assets at their fair value which amounted to $0. Consequently, the Company
valued the issuance of 5,201,500 shares of common stock in connection with the Asset Exchange at $0. Additionally, the Company
evaluated this acquisition transaction in accordance with ASC 805 and determined that the CFTB Assets do not constitute a business.
The assets acquired have no processes and no outputs but rather comprised of certain assets consisting of a movie screenplay,
master recordings, trademarks, and web domain names. In
October 2015, the Company sold an aggregate of 440,000 shares of the Company’s common stock for cash and received net proceeds
of $104,075. The Company paid $5,000 legal fees and $925 escrow fees in connection with the sale. The Company used these proceeds
to pay certain debts, convertible notes and accrued interest owed by the Company. In
October 2015, the Company sold an aggregate 1,248,500 shares of the Company’s common stock to three unrelated parties with
purchase prices ranging from $0.001 to $0.08 per common share for $50,124. The Company recorded stock based compensation of $262,001
which is equal to the fair value of shares issued in excess of the purchase price of $50,124. The Company has determined that
the fair value of the common stock is $0.25 per share which is based on the sale of common stock in the recent private placement. In
December 2015, the Company sold an aggregate of 140,000 shares of the Company’s common stock for gross proceeds of $30,000
and subscription receivable of $5,000. The Company collected the subscription receivable of $5,000 in January 2016. The Company
used these proceeds for working capital purposes. Between
October 2015 and January 2016, the Company issued 65,806 shares of the Company’s common stock to the CEO of the Company
as payment for services rendered pursuant to the Employment agreement (see Note 9). The Company valued these common shares at
the fair value of $16,452 or $0.25 per common share based on the sale of common stock in a private placement at $0.25 per common
share and was recorded as stock based compensation. Between
October 2015 and January 2016, the Company issued 65,806 shares of the Company’s common stock to a consultant as payment
for services rendered. The Company valued these common shares at the fair value of $16,452 or $0.25 per common share based on
the sale of common stock in a private placement at $0.25 per common share and was recorded as stock based compensation. Between
October 2015 and January 2016, the Company issued an aggregate of 19,740 shares of the Company’s common stock to the three
directors of the Company as payment for services rendered pursuant to corporate director agreements (see Note 9). The Company
valued these common shares at the fair value of $4,935 or $0.25 per common share based on the sale of common stock in a private
placement at $0.25 per common share and was recorded as stock based compensation. In
February 2016, the Company issued 20,000 shares of the Company’s common stock to the CEO of the Company as payment for services
rendered pursuant to the Employment agreement (see Note 8). The Company valued these common shares at the fair value of $5,000
or $0.25 per common share based on the sale of common stock in a private placement at $0.25 per common share and was recorded
as stock based compensation. In
February 2016, the Company issued 20,000 shares of the Company’s common stock to a consultant as payment for services rendered.
The Company valued these common shares at the fair value of $5,000 or $0.25 per common share based on the sale of common stock
in a private placement at $0.25 per common share and was recorded as stock based compensation. In
February 2016, the Company issued an aggregate of 6,000 shares of the Company’s common stock to the three directors of the
Company as payment for services rendered pursuant to corporate director agreements (see Note 8). The Company valued these common
shares at the fair value of $1,500 or $0.25 per common share based on the sale of common stock in a private placement at $0.25
per common share and was recorded as stock based compensation. Between
March 2016 and May 2016, the Company issued 60,000 shares of the Company’s common stock to the CEO of the Company as payment
for services rendered pursuant to the Employment agreement (see Note 9). The Company valued these common shares at the fair value
ranging from $0.17 to $0.37 per common share or $14,800 based on the quoted trading price on the date of grants and was recorded
as stock based compensation. Between
March 2016 and May 2016, the Company issued an aggregate of 18,000 shares of the Company’s common stock to the three directors
of the Company as payment for services rendered pursuant to corporate director agreements (see Note 9). The Company valued these
common shares at the fair value ranging from $0.17 to $0.37 per common share based on the quoted trading price on the date of
grants and was recorded as stock based compensation. In
April 2016, the Company issued 50,000 shares of the Company’s common stock to a consultant as payment for financial advisory
services rendered. These shares vested immediately on the date of issuance. The Company valued these common shares at the fair
value of $18,500 or $0.37 per common share based on the quoted trading price on the date of grant and was recorded as stock based
compensation. In
April 2016, the Company sold 40,000 shares of the Company’s common stock to a director of the Company for gross proceeds
of $4,000. The Company recorded stock based compensation of $10,800 which is equal to the fair value of shares issued in excess
of the purchase price of $4,000. The Company has determined that the fair value of the common stock is $0.37 per share which is
based on the quoted trading price on the date of grant and was recorded as stock based compensation. In
June 2016, the Company sold an aggregate of 4,000,000 shares of its common stock at $0.0025 per common share for proceeds of $10,000
which was paid by 2 directors of the Company. Additionally, in June 2016, the Company sold an aggregate of 3,000,000 shares of
its common stock at $0.0025 per common share for a settlement of accrued salaries to the CEO of the Company for $7,500. The Company
recorded stock based compensation of $1,382,500 which is equal to the fair value of shares issued in excess of the total purchase
price of $17,500. ASC 718 establishes that share-based payment transactions with employees shall be measured at the fair value
of the equity instruments issued. The Company has determined that the fair value of the common stock is $0.20 per share which
is based on the quoted trading price on the date of grant. In
June 2016, the Company sold 1,000,000 shares of the Company’s common stock to a consultant at $0.0025 per common share or
$2,500. The Company recorded stock based compensation of $197,500 which is equal to the fair value of shares issued in excess
of the purchase price of $2,500. The Company has determined that the fair value of the common stock is $0.20 per share which is
based on the quoted trading price on the date of grant. The Company received proceeds of $2,500 as of September 30, 2016. The
consultant is one of the members of CFTB. In
June 2016, the Company issued 20,000 shares of the Company’s common stock to the CEO of the Company as payment for services
rendered pursuant to the Employment agreement (see Note 9). The Company valued these common shares at the fair value of $5,000
or $0.25 per common share based on the quoted trading price on the date of grant and was recorded as stock based compensation. In
June 2016, the Company issued an aggregate of 6,000 shares of the Company’s common stock to the three directors of the Company
as payment for services rendered and to be rendered for future services pursuant to corporate director agreements (see Note 9).
The Company valued these common shares at the fair value of $1,500 or $0.25 per common share based on the quoted trading price
on the date of grant and was recorded as stock based compensation. In
July 2016, the Company issued 20,000 shares of the Company’s common stock to the CEO of the Company as payment for services
rendered pursuant to the Employment agreement (see Note 9). The Company valued these common shares at the fair value of $3,938
or $0.20 per common share based on the quoted trading price on the date of grant and was recorded as stock based compensation. In
July 2016, the Company issued an aggregate of 30,000 shares of the Company’s common stock to the three directors of the
Company as payment for services rendered and to be rendered for future services pursuant to corporate director agreements (see
Note 9). The Company valued these common shares at the fair value ranging from $0.20 to $0.54 per common share or $11,430 based
on the quoted trading price on the dates of grants and was recorded as stock based compensation. During the year ended September
30, 2016, the Company recorded stock based compensation of $7,050 and prepaid expense of $4,380 to be amortized over the term
of the service period. During the year ended September 30, 2017, the Company amortized the $4,380 as stock based compensation. In
August 2016, the Company issued 20,000 shares of the Company’s common stock to the CEO of the Company as payment for services
rendered pursuant to the Employment agreement (see Note 9). The Company valued these common shares at the fair value of $10,700
or $0.54 per common share based on the quoted trading price on the date of grant. In
September 2016, the Company issued 20,000 shares of the Company’s common stock to the CEO of the Company as payment for
services rendered pursuant to the Employment agreement (see Note 9). The Company valued these common shares at the fair value
of $8,860 or $0.44 per common share based on the quoted trading price on the date of grant. Between
October 2016 and December 2016, the Company issued an aggregate of 60,000 shares of the Company’s common stock to the CEO
of the Company as payment for services rendered pursuant to the Employment agreement (see Note 9). The Company valued these common
shares at the fair value ranging from $0.15 to $0.38 per common share or $17,520 based on the quoted trading price on the dates
of grants. The Company recorded stock based compensation of $17,520 during the year ended September 30, 2017. In
December 2016, the Company issued an aggregate of 6,000 shares of the Company’s common stock to the three directors of
the Between
January 2017 and March 2017, the Company issued 60,000 shares of the Company’s common stock to the CEO of the Company as
payment for services rendered pursuant to the Employment agreement (see Note 9). The Company valued these common shares at the
fair value ranging from $0.08 to $0.16 per common share or $7,000 based on the quoted trading price on the dates of grants. The
Company recorded stock based compensation of $7,000 during the year ended September 30, 2017. Between
January 2017 and March 2017, the Company issued an aggregate of 18,000 shares of the Company’s common stock to the three
directors of the Company as payment for services rendered pursuant to corporate director agreements (see Note 9). The Company
valued these common shares at the fair value ranging from $0.08 to $0.16 per common share or $2,100 based on the quoted trading
price on the dates of grants. The Company recorded stock based compensation of $2,100 during the year ended September 30, 2017. On
February 2, 2017, the Company issued 250,000 shares of common stock to its legal counsel as payment for legal services previously
rendered to the Company during January 2017. The Company valued these common shares at the fair value of $30,000 or $0.12 per
common share based on the quoted trading price on the date of grant and was recorded as stock based compensation. In
February 2017, the Company issued 681,818 shares of common stock to the note holder upon the conversion of $30,000 principal amount
of note pursuant to the conversion terms of the convertible notes (see Note 5). On
March 29, 2016, the Company entered into a nine-month consulting agreement with a consultant who agreed to provide strategic planning
and business development consulting services to the Company. The term of the agreement commenced on June 1, 2016. In August 2016,
the Company entered into an amendment agreement with such consultant to amend the compensation terms whereby both parties agree
that the consultant, in exchange for his services will be issued 1,000,000 shares of the Company’s common stock upon effectiveness
of the Company’s registration statement and another 1,000,000 shares to be issued upon the effectiveness of another registration
statement as defined in the consulting agreement. An additional 2,000,000 share of the Company’s common stock will be issued
if the Company renews and extends the term of this agreement. In no event shall the consultant receive at one time an amount of
shares that would result in beneficial ownership of more than 4.99% of the outstanding shares of common stock of the Company.
The consultant shall not be entitled to receive additional shares due under this agreement until such time as the Company has
more issued and outstanding shares. On February 14, 2017, the 1,000,000 shares were earned under this agreement and the Company
valued the 1,000,000 common shares at the fair value of $120,000 or $0.12 per common share based on the quoted trading price on
the date of grant and was recorded as stock based compensation. Between
April 2017 and June 2017, the Company issued an aggregate of 18,000 shares of the Company’s common stock to the three directors
of the Company as payment for services rendered pursuant to corporate director agreements (see Note 9). The Company valued these
common shares at the fair value ranging from $0.04 to $0.08 per common share or $909 based on the quoted trading price on the
dates of grants. The Company recorded stock based compensation of $909 during the year ended September 30, 2017. Between
April 2017 and June 2017, the Company issued 60,000 shares of the Company’s common stock to the CEO of the Company as payment
for services rendered pursuant to the Employment agreement (see Note 9). The Company valued these common shares at the fair value
ranging from $0.04 to $0.08 per common share or $3,032 based on the quoted trading price on the dates of grants. The Company recorded
stock based compensation of $3,032 during the year ended September 30, 2017. In
April 2017, the Company issued 778,702 shares of common stock to the note holder upon the conversion of $23,400 principal amount
of note pursuant to the conversion terms of the convertible notes (see Note 5). In
April 2017, the Company issued 888,889 shares of common stock to the note holder upon the conversion of $24,000 principal amount
and $2,000 of interest pursuant to the conversion terms of the convertible notes (see Note 5). In
May 2017, the Company issued 247,681shares of common stock to the note holder upon the conversion of $2,600 principal amount and
$3,716 of interest pursuant to the conversion terms of the convertible notes (see Note 5). In
May 2017, the Company issued 493,023 shares of common stock to the note holder upon the conversion of $5,000 principal amount,
$5,000 in interest and $600 in fees pursuant to the conversion terms of the convertible notes (see Note 5). In July 2017, the
Company issued an additional 516,501 shares of common stock to the note holder pursuant to the reset conversion terms of the convertible
notes. In
May 2017, the Company issued 414,634 shares of common stock to the note holder upon the conversion of $6,407 principal amount
and $600 in fees pursuant to the conversion terms of the convertible notes (see Note 5). Between
July 2017 and September 2017, the Company issued 60,000 shares of the Company’s common stock to the CEO of the Company as
payment for services rendered pursuant to the Employment agreement (see Note 9). The Company valued these common shares at the
fair value ranging from $0.02 to $0.04 per common share or $1,908 based on the quoted trading price on the dates of grants. The
Company recorded stock based compensation of $1,908 during the year ended September 30, 2017. Between
July 2017 and September 2017, the Company issued an aggregate of 18,000 shares of the Company’s common stock to the three
directors of the Company as payment for services rendered pursuant to corporate director agreements (see Note 9). The Company
valued these common shares at the fair value ranging from $0.02 to $0.04 per common share or $573 based on the quoted trading
price on the dates of grants. The Company recorded stock based compensation of $573 during the year ended September 30, 2017. In
July 2017, the Company issued 1,000,000 shares of common stock to a consultant under a Registration Statement on Form S-8 pursuant
to a six-month consulting agreement dated on March 29, 2016. Subsequent to September 30, 2017, the 1,000,000 shares were earned
under this agreement. The Company valued these common shares at the fair value at $0.04 per common share or $44,000 based on the
quoted trading price on the dates of grants. The Company recorded stock based compensation of $44,000 during the year ended September
30, 2017. In
September 2017, the Company issued 1,261,539 shares of common stock to the note holder upon the conversion of $7,600 of principal
amount and $600 in fees pursuant to the conversion terms of the convertible notes (see Note 5). In
September 2017, the Company issued 892,722 shares of common stock to the note holder upon the conversion of $5,203 of principal
amount and $600 in fees pursuant to the conversion terms of the convertible notes (see Note 5). During
the year ended September 30, 2017, the Company reclassified $386,515 to paid-in capital due to the conversion of convertible note
into common stock discussed above. During
the year ended September 30, 2017, the Company sold 8 Class A units of membership interest in CFTB Movie for $800,000 in cash
and assigned 1 Class B unit in CFTB Movie pursuant to a guarantee agreement deemed as other expense of $100,000 (see Note 6) which
resulted to approximately 27% non-controlling interest. One class of Membership Interests in CFTB Movie were offered for sale
through a Private Placement Memorandum with a Minimum offering of $400,000 of LLC Class A Units and Maximum Offering of $2.5 Million
of LLC Class A Units at $100,000 per unit. A Maximum of Twenty-Five (25) Class A Units were offered for sale. These Class A Units
have a price of $100,000 per Unit. The units were sold at minimum of ½ for $50,000 for each ½ Class A unit (see Note
2). Included
in the $800,000 sale of Class A units of membership discussed above was a sale to an affiliated company for $150,000. The affiliated
company is owned by a director of the Company (see Note 7). Preferred
stock In
July 2017, the Board of Directors of the Company designated 51 shares of its Series A Preferred Stock (“Series A Preferred
Stock”). The Series A Preferred Stock has no rights to receive dividends. Each one (1) share of the Series A Preferred Stock
shall have voting rights equal to (x) 0.019607 multiplied by the total issued and outstanding Common Stock eligible to vote at
the time of the respective vote (“Numerator”) divided by (y) 0.49 minus (z) the Numerator. The Series A Preferred
Stock does not convert into equity of the Company. The Series A Preferred Stock does not contain any redemption provision and
shall have no liquidation preference. In
July 2017, the Company issued 51 shares of the Company’s Series A Preferred Stock to the CEO of the Company for services
provided. The CEO had 15.57% of total voting rights prior to the issuance of these Series A Preferred Stock. Consequently, after
such issuance, the CEO’s percentage voting rights increased to 58.63% of total voting rights. The
Company valued the Series Preferred Stock at par value. In connection with the issuance of super voting control preferred stock
in July 2017 (herein referred to as the “Valuation Date”), the Company assessed the fair value of the issued preferred
stock issued to the CEO of the Company for purposes of determining the valuation as set forth in ASC 820–10–35–37
Fair Value in Financial Instruments. The
control valuation of the Series A Preferred Stock as of July 26, 2017 used the following inputs:
1. The trading price
of the Company’s common stock was $0.0399 as of July 26, 2017;
2. The Company’s
share of common stock issued and outstanding totaled 21,197,507 as of July 27, 2017.
3. A 10.00% premium
over the equity value for the voting preferences;
4. The Company has
no warrants or other Preferred Stock outstanding as of this valuation date.
5. The CEO also held
3,300,000 common shares of the Company. The
Company valued the share at the fair value of $84,580 and recorded stock-based compensation of $84,580 for the year ended September
30, 2017. 2017
Stock Incentive Plan In
February 2017, the Company’s Board of Directors authorized the 2017 Incentive Stock Plan covering 1,000,000 shares of common
stock. The purpose of the plan is designed to retain directors, executives and selected employees and consultants and reward them
for making major contributions to the success of the Company. These objectives are accomplished by making long-term incentive
awards under the Plan thereby providing Participants with a proprietary interest in the growth and performance of the Company.</t>
  </si>
  <si>
    <t>COMMITMENTS AND CONTINGENCIES</t>
  </si>
  <si>
    <t>NOTE 9 - COMMITMENTS AND CONTINGENCIES</t>
  </si>
  <si>
    <t>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calculated at $0.25 per share. The Employment Agreement may be
terminated by either party upon two months written notice. As of September 30, 2017, accrued salaries to Mr. Lukow amounted to
$5,051 and was included in accounts payable and accrued liabilities as reflected in the accompanying consolidated balance sheets.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Consulting
agreements In
October 2016, the Company entered into a video production agreement with a third party vendor. The vendor provided production
and post production services to the Company. The fees for such services were cash payment of $15,000 and 100,000 shares of the
Company’s common stock. The Company has paid $15,000 as of September 30, 2017. The Company has not issued the 100,000 shares
as of September 30, 2017 but has accrued the value of the 100,000 shares of common stock upon completion of the services which
amounted to $4,000. In
November 2016, the Company entered into a Directors Loan-Out Agreement (the “Director Agreement”) with a movie directing
company for directing services with regards to a theatrical motion picture entitled Crazy for the Boys (the “Picture”).
The term of this agreement shall continue until the completion of all the movie director’s required services on the Picture.
The Organizer of CFTB GA is a manager of the movie directing company. The Company agreed to pay the following:
a) Guaranteed Compensation:
$100,000 upon commencement of the official pre-production, beginning with a 5% deposit upon execution of this agreement and
the full balance shall be paid no later than the delivery of the movie director’s final cut of the Picture. The Company
has paid the $100,000 as of September 30, 2017 and was included in production film cost.
b) Contingent Compensation:
Subject to the production and release of the Picture. The movie director shall be entitled to receive as contingent compensation
an amount equal to 5% of the net profits of the Picture, if any. Such contingent compensation is considered a participation
cost which is recognized evenly as the ultimate revenues are earned in accordance with ASC 926.
c) Box Office Bonuses
upon meeting certain box office sales threshold as defined in this agreement. In
January 2017, the Company entered into a Producer Agreement (the “Producer Agreement”) with a producer to render all
services that are customarily rendered by producers of first-class feature-length motion pictures. The term of this agreement
shall continue until the completion of all the producer’s required services on the Picture. The Organizer of CFTB GA is
also the producer. The Company agreed to pay the following:
a) Fixed Compensation
of $75,000 payable during the pre-production, production and post production stage of the Movie as reflected in the Producer
Agreement. The Company has paid the $75,000 as of September 30, 2017 and was included in production film cost.
b) Contingent Compensation:
Subject to the production and release of the Picture. The producer shall be entitled to receive as contingent compensation
an amount equal to 2% of the producer’s net proceeds of the Picture, if any. Such contingent compensation is considered
a participation cost which is recognized evenly as the ultimate revenues are earned in accordance with ASC 926. In
July 2017, the Company entered into an Executive Producer Agreement (the “Executive Producer Agreement”) with an executive
producer to provide executive producing services, which are usually and customarily performed by executive producers in the motion
picture industry. The term of this agreement shall continue until the completion of all the executive producer’s required
services on the Picture. The Company agreed to pay the following:
a) Fixed Compensation
of $50,000 payable in five equal installments. The Company has paid $10,000 and recorded $20,000 in accrued expenses for services
rendered as of September 30, 2017 which were included in production film cost.
b) Adjusted gross receipts:
The executive producer shall be entitled to receive 2% of adjusted gross receipts with a cap of $100,000 as defined in the
Executive Producer Agreement. Such contingent compensation is considered a participation cost which is recognized evenly as
the ultimate revenues are earned in accordance with ASC 926. Loan
agreements In
June 2017, in connection with a loan agreement (see Note 6), through the Company’s majority owned subsidiary, CFTB GA, the
Company agreed to 1) issue a note payable of $25,000 to the lender and 2) the lender shall be entitled to a 50% net profit from
the Movie. In the event, the loan gets repaid, the lender’s percentage ownership will decrease to 37%. However, the percentage
of ownership shall remain at 50% if such additional loan was not paid within 90 days. Additionally, the initial proceeds of $300,000
received from the lender is accounted for as liability or debt to be paid through the profit share arrangement (see Note 6). In
July 2017, the Company entered into an Agreement, to extend the maturity date of a loan into December 1, 2017 from August 15,
2017 and to release a guarantee arrangement. In consideration for extending the maturity date to December 1, 2017 and the release
of the guarantee, the Company shall pay i) $25,000 ii) 6% of adjusted gross revenue from the Movie as defined in the Agreement
and iii) shall be first position of senior secured creditor after repayment of a loan to a certain lender as defined in the Agreement
(see Note 6). Operating
Lease In
December 2015, the Company through its wholly owned subsidiaries, Tween Entertainment, executed a month to month operating lease
agreement located in Boca Raton, Florida. The lease is for a period of 12 months commencing in December 2015 and expiring in December
2016. The lease requires the Company to pay a monthly rent of $1,000. The Company terminated the month to month lease agreement
for the Boca Raton office in February 2016. In
December 2015, the Company through its wholly owned subsidiaries, Tween Entertainment, executed a month to month operating lease
agreement with the CEO of the Company. The lease premise is located in Mt. Kisco, New York and the initial term was for a period
of 12 months commencing in December 2015 and expiring in December 2016. The lease is currently on a month to month lease. The
lease requires the Company to pay a monthly rent of $1,000. Rent expense was $12,000 and $6,700 for the year ended September 30,
2017 and 2016 respectively.</t>
  </si>
  <si>
    <t>INCOME TAXES</t>
  </si>
  <si>
    <t>NOTE 10 - INCOME TAXES</t>
  </si>
  <si>
    <t>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taxes were
as follows:
Year
Ended September
30, 2017 Year
Ended September
30, 2016
Income
tax benefit at U.S. statutory rate of 34% $ (1,662,499 ) $ (776,314 )
Income
tax benefit - State (244,485 ) (114,164 )
Non-deductible
expenses 1,630,705 815,287
Increase
in valuation allowance 276,279 75,191
Total
provision for income tax $ - $ - The
Company’s approximate net deferred tax asset was as follows:
Deferred Tax Asset: September
30, 2017 September
30, 2016
Net
operating loss carryforward $ 460,814 $ 184,535
Valuation
allowance (460,814 ) (184,535 )
Net
deferred tax asset $ - $ - The
net operating loss carryforward was approximately $1,182,000 at September 30, 2017. The Company provided a valuation allowance
equal to the deferred income tax asset for the year ended September 30, 2017 and 2016 because it was not known whether future
taxable income will be sufficient to utilize the loss carryforward. The increase in the allowance was $276,279 in fiscal 2017.
The potential tax benefit arising from the loss carryforward will expire in 2037.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t>
  </si>
  <si>
    <t>SUBSEQUENT EVENTS</t>
  </si>
  <si>
    <t>NOTE 11 - SUBSEQUENT EVENTS</t>
  </si>
  <si>
    <t>In
October 2017, the Company entered into a consulting agreement for investor relations services. The initial term of the consulting
agreement is for 15 days and shall be automatically extended for an additional 350 days. The consultant shall receive compensation
for the initial term equivalent to 400,000 shares of the Company’s common stock. In
November 2017, the Company entered into a Release and Indemnification Agreement with two lenders (see Note 6), whereby the parties
settle, fully release and discharges any present, future or potential claims, causes of all actions, debts, sums of money, accounts,
covenants, contracts, controversies, agreements, promises, trespasses, damages, judgments, and demands that either parties may
have against each other. Consequently, the loans from two lenders for $284,800 and $20,000 were discharged and considered paid
off. In
November 2017, the Company issued 12% Convertible Promissory Note for principal borrowings of up to $53,000. The 12% convertible
promissory note and all accrued interest are due in September 2018. 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 During the first 30
to 180 days following the date of this note, the Company has the right to prepay the principal and accrued but unpaid interest
due under this note, together with any other amounts that the Company may owe the holder under the terms of this note, at a premium
ranging from 115% to 140% as defined in the note agreement. After this initial 180-day period, the Company does not have a right
to prepay the note. The Company paid original issuance cost and related loan fees of $3,000 in connection with this note payable
which is being amortized over the term of the note. In
November 2017, the Company paid off a loan for $25,000 (see Note 6). In
November 2017, the Company issued 846,667 common stock to the note holder upon the conversion of $17,690 of principal amount,
$3,300 accrued interest and $600 in fees pursuant to the conversion terms of the convertible notes (see Note 5). In
December 2017, the Company issued 8% Convertible Promissory Notes for principal borrowings of up to $55,000. The 8% convertible
promissory notes and all accrued interest are due in December 2018. The notes are unsecured and bears interest at the rate of
8% per annum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7% of the lowest trading price of the Company’s
common stock during the 15 prior trading days including the day of the conversion date. The Company paid original issuance cost
and related loan fees of $5,000 in connection with this note payable which is being amortized over the term of the note. In
December 2017, the Company issued 10% Convertible Promissory Notes for principal borrowings of up to $53,000. The 10% convertible
promissory notes and all accrued interest are due in December 2018. The notes are unsecured and bears interest at the rate of
10% per annum from the issuance date thereof until the notes are paid. The note holder shall have the right to convert beginning
on the issuance date, the outstanding principal amount and accrued but unpaid interest into the Company’s common stock at
a conversion price equal to the lower of: (i) the closing sale price of the common stock on the trading day immediately on the
issuance date, and (ii) 50% of either the lowest sale price for the common stock during the twenty (20) consecutive trading days
including and immediately preceding the conversion date, or the closing bid price, whichever is lower. During the first 90 to
180 days following the date of this note, the Company has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does not have a right
to prepay the note. The Company paid original issuance cost and related loan fees of $2,650 in connection with this note payable
which is being amortized over the term of the note.</t>
  </si>
  <si>
    <t>SUMMARY OF SIGNIFICANT ACCOUNTING POLICIES (Policies)</t>
  </si>
  <si>
    <t>Significant And Critical Accounting Policies And Practices Policies</t>
  </si>
  <si>
    <t>Basis of presentation and principles of consolidation</t>
  </si>
  <si>
    <t>The
Company’s consolidated financial statements include the financial statements of its wholly-owned subsidiaries. In the preparation
of consolidated financial statements of the Company, intercompany transactions and balances are eliminated and net earnings are
reduced by the portion of the net loss of subsidiaries applicable to non-controlling interes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t>
  </si>
  <si>
    <t>Cash and Cash Equivalents</t>
  </si>
  <si>
    <t>The
Company considers all highly liquid investments with a maturity of three months or less when acquired to be cash equivalents.
The Company did not have cash equivalents at September 30, 2017. The Company places its cash with high credit quality financial
institutions. The Company’s accounts at these institutions are insured by the Federal Deposit Insurance Corporation (“FDIC”)
up to $250,000. At September 30, 2017,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si>
  <si>
    <t>Prepaid
expenses and other current assets of $179,105 and $24,380 at September 30, 2017 and September 30, 2016, respectively, consist
primarily of costs paid for future services which will occur within a year. Prepaid expenses principally include prepayments for
consulting which are being amortized over the terms of their respective agreements. Included in other current assets are deposits
of $165,438 and $0 at September 30, 2017 and September 30, 2016, respectively. The deposits are related to deposit payments with
various unions as security for the payments of all performers and background actors and any unused excess deposits shall be returned
following the completion of the Movie which the Company estimates to complete within a year.</t>
  </si>
  <si>
    <t>Use of estimates</t>
  </si>
  <si>
    <t>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asset valuations and the fair value of common stock and preferred stock issued, valuation of debt discount, the valuation of derivative
liabilities and the valuation of stock-based compensation.</t>
  </si>
  <si>
    <t>Film Production Costs</t>
  </si>
  <si>
    <t>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As
of September 30, 2017 and September 30, 2016 the carrying value of the film costs was $2,931,849 and $0, respectively, which included
capitalized interest of $102,202 during the year ended September 30, 2017. The Company did not record any impairment losses during
the years ended September 30, 2017 and 2016.</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Depending on the product and the terms of the transaction, the
fair value of notes payable and derivative liabilities were modeled using a series of techniques, including closed-form analytic
formula, such as the Black-Scholes option-pricing model. The
carrying amounts reported in the consolidated balance sheets for cash, prepaid expense, accounts payable and accrued liabilities
approximate their estimated fair market value based on the short-term maturity of these instruments. The Company did not identify
any other assets or liabilities that are required to be presented on the consolidated balance sheets at fair value in accordance
with the accounting guidance. The
Company’s convertible notes payable approximate the fair value of such instruments based upon management’s best estimate
of interest rates that would be available to the Company for similar financial arrangements at September 30, 2017 and 2016.</t>
  </si>
  <si>
    <t>Fair Value of Financial Assets and Liabilities Measured on a Recurring Basis</t>
  </si>
  <si>
    <t xml:space="preserve">Level
3 Financial Liabilities - Derivative Liability on Conversion Feature The
Company uses Level 3 of the fair value hierarchy to measure the fair value of the derivative liabilities and revalues its derivative
liability on the conversion feature at every reporting period and recognizes gains or losses in the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September 30, 2017:
Amount Level
1 Level
2 Level
3
Derivative
liability - Embedded conversion $ 4,224,528 $ - $ - $ 4,224,528 </t>
  </si>
  <si>
    <t>Basic and diluted net loss per share</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September 30, 2017 and September 30, 2016, the Company has 133,580,149 and 656,338 potentially dilutive
securities outstanding, respectively, related to the convertible promissory notes. Those potentially dilutive common stock equivalents
were excluded from the dilutive loss per share calculation as they would be antidilutive due to the net loss.</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16, 2015, and
2014 tax years may still be subject to federal and state tax examin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a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to approximately 27%
non-controlling interest. As of September 30, 2017, the Company recorded a non-controlling interest balance of $181,202 in connection
with the majority-owned subsidiary, CFTB Movie as reflected in the accompanying consolidated balance sheet and losses attributable
to non-controlling interest of $64,228 during the year ended September 30, 2017 as reflected in the accompanying consolidated
statements of operations. One
class of Membership Interests in CFTB Movie were offered for sale through a Private Placement Memorandum with a Minimum offering
of $400,000 of LLC Class A Units and Maximum Offering of $2.5 Million of LLC Class A Units at $100,000 per unit. A Maximum of
Twenty-Five (25) Class A Units were offered for sale. These Class A Units have a price of $100,000 per Unit. The units were sold
at minimum of ½ for $50,000 for each ½ Class A unit (see Note 7).</t>
  </si>
  <si>
    <t>Recent Accounting Pronouncements</t>
  </si>
  <si>
    <t>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does not believe the guidance will have a material impact on its consolidated
financial statements. In
2016, the FASB issued new guidance on restricted cash on the statement of cash flows. The new guidance requires the classification
and presentation of changes in restricted cash and cash equivalents in the statement of cash flows. Therefore, amounts generally
described as restricted cash and restricted cash equivalents should be included with cash and cash equivalents when reconciling
the beginning and ending balances shown on the statement of cash flows. The new standard is effective for fiscal years, and interim
periods within those fiscal years, beginning after December 15, 2017, with early adoption permitted. The Company early adopted
ASU 2016-18 for the year ended September 30, 2017 and its adoption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believe the guidance
will have a material impact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ummary Of Significant Accounting Policies Tables</t>
  </si>
  <si>
    <t xml:space="preserve">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221,374 $ - $ - $ 221,374
The
following table presents the derivative financial instruments, measured and recorded at fair value on the Company’s consolidated
balance sheets on a recurring basis, and their level within the fair value hierarchy as of September 30, 2017:
Amount Level
1 Level
2 Level
3
Derivative
liability - Embedded conversion $ 4,224,528 $ - $ - $ 4,224,528 </t>
  </si>
  <si>
    <t>ACCOUNTS PAYABLE AND ACCRUED LIABILITIES (Tables)</t>
  </si>
  <si>
    <t>Accounts Payable And Accrued Liabilities Tables</t>
  </si>
  <si>
    <t xml:space="preserve">September
30, 2017 September
30, 2016
Accounts
payable $ 97,522 $ 8,147
Accrued
salaries 5,051 15,752
Accrued
production related expenses 145,000 -
Accrued
rent 2,000 2,700
Accrued
professional fees 6,700 10,000
Total
$ 256,273 $ 36,599 </t>
  </si>
  <si>
    <t>CONVERTIBLE NOTES PAYABLE (Tables)</t>
  </si>
  <si>
    <t>Convertible Notes Payable Tables</t>
  </si>
  <si>
    <t>Convertible notes payable</t>
  </si>
  <si>
    <t xml:space="preserve">September
30, 2017 September
30, 2016
Convertible
notes payable – unrelated party, net of debt discount of $990,774 and $125,750, respectively $ 380,516 $ 21,113
Less:
non-current maturities, net of debt discount of $480,899 and $81,584, respectively (196,601 ) (10,299 )
Convertible
notes payable, current maturities $ 183,915 $ 10,834 </t>
  </si>
  <si>
    <t>Convertible note payable current</t>
  </si>
  <si>
    <t xml:space="preserve">September
30, 2017 September
30, 2016
Principal
amount $ 693,790 $ 65,000
Less:
unamortized debt discount (509,875 ) (54,166 )
Convertible
notes payable, net – current $ 183,915 $ 10,834 </t>
  </si>
  <si>
    <t>Long-term convertible notes payable</t>
  </si>
  <si>
    <t xml:space="preserve">September
30, 2017 September
30, 2016
Principal
amount $ 677,500 $ 80,000
Accrued
interest 37,109 1,883
Less:
unamortized debt discount (480,899 ) (71,584 )
Convertible
notes payable, net – long-term $ 233,710 $ 10,299 </t>
  </si>
  <si>
    <t>Derivative liabilities were estimated using</t>
  </si>
  <si>
    <t xml:space="preserve">During
the year ended September 30, 2017, the fair value of the derivative liabilities were estimated using the Black-Scholes pricing
model with the following assumptions:
Dividend rate 0
Term
(in years) 0.25 to
2.00 years
Volatility 184% to
191%
Risk-free
interest rate 0.44%
to 1.47% During
the year ended September 30, 2016, the fair value of the derivative liabilities were estimated using the Black-Scholes pricing
model with the following assumptions:
Dividend
rate 0
Term
(in years) 0.41 to
0.49 year
Volatility 194% to
197%
Risk-free
interest rate 0.45%
to 0.51% </t>
  </si>
  <si>
    <t>LOANS PAYABLE (Tables)</t>
  </si>
  <si>
    <t>Loans Payable Tables</t>
  </si>
  <si>
    <t>Summary of loans payable</t>
  </si>
  <si>
    <t xml:space="preserve">September
30, 2017 September
30, 2016
Loan
principal amount $ 1,328,265 $ -
Liability
to be paid through profit share 300,000 -
Profit
interest payable 126,345 -
Less:
unamortized debt discount (14,352 ) -
Loans
payable, net $ 1,740,258 $ - </t>
  </si>
  <si>
    <t>INCOME TAXES (Tables)</t>
  </si>
  <si>
    <t>Income Taxes Tables</t>
  </si>
  <si>
    <t xml:space="preserve">Year
Ended September
30, 2017 Year
Ended September
30, 2016
Income
tax benefit at U.S. statutory rate of 34% $ (1,662,499 ) $ (776,314 )
Income
tax benefit - State (244,485 ) (114,164 )
Non-deductible
expenses 1,630,705 815,287
Increase
in valuation allowance 276,279 75,191
Total
provision for income tax $ - $ - </t>
  </si>
  <si>
    <t>Deferred tax asset</t>
  </si>
  <si>
    <t xml:space="preserve">Deferred Tax Asset: September
30, 2017 September
30, 2016
Net
operating loss carryforward $ 460,814 $ 184,535
Valuation
allowance (460,814 ) (184,535 )
Net
deferred tax asset $ - $ - </t>
  </si>
  <si>
    <t>ORGANIZATION AND DESCRIPTION OF BUSINESS (Details Narrative) - shares</t>
  </si>
  <si>
    <t>1 Months Ended</t>
  </si>
  <si>
    <t>May 31, 2017</t>
  </si>
  <si>
    <t>Oct. 26, 2015</t>
  </si>
  <si>
    <t>State of incorporation</t>
  </si>
  <si>
    <t>State of Utah</t>
  </si>
  <si>
    <t>Date of incorporation</t>
  </si>
  <si>
    <t>Mar. 2,
		2004</t>
  </si>
  <si>
    <t>CFTB [Member]</t>
  </si>
  <si>
    <t>Loan payable, percentage</t>
  </si>
  <si>
    <t>73.00%</t>
  </si>
  <si>
    <t>CFTB [Member] | Asset Exchange Agreement [Member]</t>
  </si>
  <si>
    <t>Exchange shares</t>
  </si>
  <si>
    <t>Maximum [Member] | CFTB [Member]</t>
  </si>
  <si>
    <t>Production incentives</t>
  </si>
  <si>
    <t>30.00%</t>
  </si>
  <si>
    <t>SUMMARY OF SIGNIFICANT ACCOUNTING POLICIES (Details) - USD ($)</t>
  </si>
  <si>
    <t>Derivative liability - Embedded conversion</t>
  </si>
  <si>
    <t>Level 1 [Member]</t>
  </si>
  <si>
    <t>Level 2 [Member]</t>
  </si>
  <si>
    <t>Level 3 [Member]</t>
  </si>
  <si>
    <t>SUMMARY OF SIGNIFICANT ACCOUNTING POLICIES (Details Narrative)</t>
  </si>
  <si>
    <t>Sep. 30, 2017USD ($)Integer</t>
  </si>
  <si>
    <t>Sep. 30, 2016USD ($)</t>
  </si>
  <si>
    <t>Deposits current assets</t>
  </si>
  <si>
    <t>Potentially dilutive securities outstanding</t>
  </si>
  <si>
    <t>Carrying value of film cost</t>
  </si>
  <si>
    <t>Capitalized interest</t>
  </si>
  <si>
    <t>Loss attributtable to non-controlling interest</t>
  </si>
  <si>
    <t>Non-controlling interest, percentage</t>
  </si>
  <si>
    <t>27.00%</t>
  </si>
  <si>
    <t>Description of class A units</t>
  </si>
  <si>
    <t xml:space="preserve">The units can be sold at minimum of ½ for $50,000 for each ½ Class A unit (see Note 7). </t>
  </si>
  <si>
    <t>Class A [Member] | CFTB [Member]</t>
  </si>
  <si>
    <t>Number of units sold</t>
  </si>
  <si>
    <t>Class B [Member] | CFTB [Member]</t>
  </si>
  <si>
    <t>Number of units assigned</t>
  </si>
  <si>
    <t>Maximum [Member]</t>
  </si>
  <si>
    <t>Federal Deposit Insurance Corporation</t>
  </si>
  <si>
    <t>Maximum [Member] | Class A [Member] | Private Placement [Member]</t>
  </si>
  <si>
    <t>Membership Interests</t>
  </si>
  <si>
    <t>Class A Units price, per unit</t>
  </si>
  <si>
    <t>Number of class A units | Integer</t>
  </si>
  <si>
    <t>Minimum [Member] | Class A [Member] | Private Placement [Member]</t>
  </si>
  <si>
    <t>GOING CONCERN (Details Narrative) - USD ($)</t>
  </si>
  <si>
    <t>Net cash used in operations</t>
  </si>
  <si>
    <t>Working capital deficit</t>
  </si>
  <si>
    <t>ACCOUNTS PAYABLE AND ACCRUED LIABILITIES (Details) - USD ($)</t>
  </si>
  <si>
    <t>Accounts Payable And Accrued Liabilities Details</t>
  </si>
  <si>
    <t>Accounts payable</t>
  </si>
  <si>
    <t>Accrued salaries</t>
  </si>
  <si>
    <t>Accrued production related expenses</t>
  </si>
  <si>
    <t>Accrued rent</t>
  </si>
  <si>
    <t>Accrued professional fees</t>
  </si>
  <si>
    <t>CONVERTIBLE NOTES PAYABLE (Details) - USD ($)</t>
  </si>
  <si>
    <t>Convertible notes payable unrelated party, net of debt discount of $990,774 and $125,750, respectively</t>
  </si>
  <si>
    <t>Less: non-current maturities, net of debt discount of $480,899 and $81,584, respectively</t>
  </si>
  <si>
    <t>Convertible notes payable, current maturities</t>
  </si>
  <si>
    <t>CONVERTIBLE NOTES PAYABLE (Details) (Parenthetical) - USD ($)</t>
  </si>
  <si>
    <t>Net of debt discount, unrelated party</t>
  </si>
  <si>
    <t>Net of debt discount, noncurrent</t>
  </si>
  <si>
    <t>CONVERTIBLE NOTES PAYABLE (Details 1) - USD ($)</t>
  </si>
  <si>
    <t>Aug. 25, 2016</t>
  </si>
  <si>
    <t>Principal amount</t>
  </si>
  <si>
    <t>Less: unamortized debt discount</t>
  </si>
  <si>
    <t>Convertible notes payable, net - current</t>
  </si>
  <si>
    <t>Convertible note payable current [Member]</t>
  </si>
  <si>
    <t>CONVERTIBLE NOTES PAYABLE (Details 2) - USD ($)</t>
  </si>
  <si>
    <t>Convertible notes payable, net - long-term</t>
  </si>
  <si>
    <t>Long-term convertible note payable [Member]</t>
  </si>
  <si>
    <t>CONVERTIBLE NOTES PAYABLE (Details 3) - Long-term convertible note payable [Member]</t>
  </si>
  <si>
    <t>Dividend rate</t>
  </si>
  <si>
    <t>0.00%</t>
  </si>
  <si>
    <t>Minimum [Member]</t>
  </si>
  <si>
    <t>Term (in years)</t>
  </si>
  <si>
    <t>2 months 30 days</t>
  </si>
  <si>
    <t>4 months 28 days</t>
  </si>
  <si>
    <t>Volatility</t>
  </si>
  <si>
    <t>184.00%</t>
  </si>
  <si>
    <t>194.00%</t>
  </si>
  <si>
    <t>Risk-free interest rate</t>
  </si>
  <si>
    <t>0.44%</t>
  </si>
  <si>
    <t>0.45%</t>
  </si>
  <si>
    <t>2 years</t>
  </si>
  <si>
    <t>5 months 27 days</t>
  </si>
  <si>
    <t>191.00%</t>
  </si>
  <si>
    <t>197.00%</t>
  </si>
  <si>
    <t>1.47%</t>
  </si>
  <si>
    <t>0.51%</t>
  </si>
  <si>
    <t>CONVERTIBLE NOTES PAYABLE (Details Narrative) - USD ($)</t>
  </si>
  <si>
    <t>May 05, 2017</t>
  </si>
  <si>
    <t>May 02, 2017</t>
  </si>
  <si>
    <t>Apr. 06, 2017</t>
  </si>
  <si>
    <t>Apr. 05, 2017</t>
  </si>
  <si>
    <t>Aug. 31, 2017</t>
  </si>
  <si>
    <t>Jul. 31, 2017</t>
  </si>
  <si>
    <t>Jul. 30, 2017</t>
  </si>
  <si>
    <t>Jun. 30, 2017</t>
  </si>
  <si>
    <t>Apr. 30, 2017</t>
  </si>
  <si>
    <t>Apr. 26, 2017</t>
  </si>
  <si>
    <t>Feb. 14, 2017</t>
  </si>
  <si>
    <t>Dec. 27, 2016</t>
  </si>
  <si>
    <t>Oct. 25, 2016</t>
  </si>
  <si>
    <t>Aug. 25, 2017</t>
  </si>
  <si>
    <t>Additional proceeds amount</t>
  </si>
  <si>
    <t>Convertible promissory note, interest rate</t>
  </si>
  <si>
    <t>10.00%</t>
  </si>
  <si>
    <t>Outstanding principal amount</t>
  </si>
  <si>
    <t>Long-term convertible note payable one [Member]</t>
  </si>
  <si>
    <t>Maturity date</t>
  </si>
  <si>
    <t>May 2,
		2019</t>
  </si>
  <si>
    <t>Jun. 21,
		2018</t>
  </si>
  <si>
    <t>Description of maturity date</t>
  </si>
  <si>
    <t>The 10% convertible promissory note and all accrued interest are due on May 2, 2019</t>
  </si>
  <si>
    <t>The 10% convertible promissory note and all accrued interest are due on June 21, 2018</t>
  </si>
  <si>
    <t>Due Accrued interest and convertible promissory</t>
  </si>
  <si>
    <t>18.00%</t>
  </si>
  <si>
    <t>Conversion price description</t>
  </si>
  <si>
    <t>conversion price equal to a price which is 50% of the volume weighted average price of the Company's common stock during the 20 trading days immediately preceding the conversion date.</t>
  </si>
  <si>
    <t>conversion price equal to a price which is 50% of the volume weighted average price of the Company's common stock during the 20 trading days immediately preceding the conversion date</t>
  </si>
  <si>
    <t>Prepayment premium</t>
  </si>
  <si>
    <t>150.00%</t>
  </si>
  <si>
    <t>Original issuance cost</t>
  </si>
  <si>
    <t>Common stock issued upon conversion, Shares</t>
  </si>
  <si>
    <t>Common stock issued upon conversion, Amount</t>
  </si>
  <si>
    <t>Debt conversion converted amount, principal</t>
  </si>
  <si>
    <t>Debt conversion converted instrument, shares issued</t>
  </si>
  <si>
    <t>Apr. 5,
		2019</t>
  </si>
  <si>
    <t>Dec. 27,
		2018</t>
  </si>
  <si>
    <t>Oct. 25,
		2018</t>
  </si>
  <si>
    <t>The 10% convertible promissory note and all accrued interest are due on April 5, 2019</t>
  </si>
  <si>
    <t>The 10% convertible promissory note and all accrued interest are due on December 27, 2018</t>
  </si>
  <si>
    <t xml:space="preserve">The 10% convertible promissory note and all accrued interest are due on October 25, 2018. </t>
  </si>
  <si>
    <t xml:space="preserve">conversion price equal to a price which is 50% of the volume weighted average price of the Company's common stock during the 20 trading days immediately preceding the conversion date. </t>
  </si>
  <si>
    <t>Discounted valuations</t>
  </si>
  <si>
    <t>Total debt discount</t>
  </si>
  <si>
    <t>Loss on derivative liabilities</t>
  </si>
  <si>
    <t>Fair value convertible instruments loss</t>
  </si>
  <si>
    <t>Derivative liability recorded</t>
  </si>
  <si>
    <t>Debt conversion converted amount, accrued interest</t>
  </si>
  <si>
    <t>The 10% convertible promissory note and all accrued interest were due on August 25, 2017.</t>
  </si>
  <si>
    <t>conversion price equal to a price which is 50% multiplied by the lowest trading price ofthe Company&amp;#146;s common stock during the 20 trading days immediately preceding theconversion date.</t>
  </si>
  <si>
    <t>Interest rate payable after due date</t>
  </si>
  <si>
    <t>22.00%</t>
  </si>
  <si>
    <t>Additional shares of common stock</t>
  </si>
  <si>
    <t>Debt conversion converted amount, fees</t>
  </si>
  <si>
    <t>Convertible note payable current [Member] | Between August 2017 and September 2017 [Member]</t>
  </si>
  <si>
    <t>Additional prepayment interest</t>
  </si>
  <si>
    <t>Convertible note payable current [Member] | Between February 2017 and March 2017 [Member]</t>
  </si>
  <si>
    <t>The 12% convertible promissory notes and all accrued interest were due in November 2017 and December 2017.</t>
  </si>
  <si>
    <t>12.00%</t>
  </si>
  <si>
    <t>conversion price equal to a price which is 58% of the average of the lowest five trading prices of the Company?s common stock during the 10 trading days immediately preceding the conversion date.</t>
  </si>
  <si>
    <t>Convertible note payable current [Member] | Maximum [Member]</t>
  </si>
  <si>
    <t>200.00%</t>
  </si>
  <si>
    <t>Convertible note payable current [Member] | Maximum [Member] | Between February 2017 and March 2017 [Member]</t>
  </si>
  <si>
    <t>140.00%</t>
  </si>
  <si>
    <t>Convertible note payable current [Member] | Minimum [Member]</t>
  </si>
  <si>
    <t>Convertible note payable current [Member] | Minimum [Member] | Between February 2017 and March 2017 [Member]</t>
  </si>
  <si>
    <t>115.00%</t>
  </si>
  <si>
    <t>Long-term convertible note payable Two [Member]</t>
  </si>
  <si>
    <t>Convertible Promissory Note [Member]</t>
  </si>
  <si>
    <t>The 8% convertible promissory notes and all accrued interest are due in August 2018.</t>
  </si>
  <si>
    <t>The 10% convertible promissory notes and all accrued interest are due in March 2018</t>
  </si>
  <si>
    <t>The 8% convertible
promissory notes and all accrued interest are due in June 2018.</t>
  </si>
  <si>
    <t>The 12% convertible promissory notes and all accrued interest are due in June 2018.</t>
  </si>
  <si>
    <t>8.00%</t>
  </si>
  <si>
    <t>conversion price equal to a price which is 52% of the volume weighted average price of the Company's common stock during the 15 trading days immediately preceding the conversion date.</t>
  </si>
  <si>
    <t>conversion price equal to a price which means the lower of: i) 50% discount to the lowest trading price during the previous 20 days trading days to the date of conversion notice or ii) a 50% discount to the lowest trading price during the previous 20 trading days before the date that this note was executed.</t>
  </si>
  <si>
    <t>conversion price equal to a price which is 62% of the volume weighted average price of the Company's common stock during the 10 trading days immediately preceding the conversion date.</t>
  </si>
  <si>
    <t>conversion price equal to a price which is 58% of the average of the lowest five trading prices of the Company's common stock during the 10 trading days immediately preceding the conversion date.</t>
  </si>
  <si>
    <t>Convertible Promissory Note [Member] | Maximum [Member]</t>
  </si>
  <si>
    <t>135.00%</t>
  </si>
  <si>
    <t>Convertible Promissory Note [Member] | Minimum [Member]</t>
  </si>
  <si>
    <t>Convertible Promissory Note One [Member]</t>
  </si>
  <si>
    <t>12% convertible promissory note and all accrued interest are due in April 2018.</t>
  </si>
  <si>
    <t>price equal to a price which is 50% of the volume weighted average price of the Company?s common stock during the 20 trading days immediately preceding the conversion date.</t>
  </si>
  <si>
    <t>conversion price equal to a price which is the lower of (1) 50% of the lowest closing price during the last 20 trading days prior to the date of hte note or (2) 50% of the lowest closing price during the last 20 trading days preceding the conversion date</t>
  </si>
  <si>
    <t>Convertible Promissory Note One [Member] | Maximum [Member]</t>
  </si>
  <si>
    <t>Convertible Promissory Note One [Member] | Minimum [Member]</t>
  </si>
  <si>
    <t>LOANS PAYABLE (Details) - USD ($)</t>
  </si>
  <si>
    <t>Loans Payable Details</t>
  </si>
  <si>
    <t>Loan principal amount</t>
  </si>
  <si>
    <t>Liability to be paid through profit share</t>
  </si>
  <si>
    <t>Profit interest payable</t>
  </si>
  <si>
    <t>Loans payable, net</t>
  </si>
  <si>
    <t>LOANS PAYABLE (Details Narrative) - USD ($)</t>
  </si>
  <si>
    <t>Dec. 12, 2017</t>
  </si>
  <si>
    <t>Other expense</t>
  </si>
  <si>
    <t>Unamortized debt discount</t>
  </si>
  <si>
    <t>Loan amount</t>
  </si>
  <si>
    <t>Interest expense estimated life</t>
  </si>
  <si>
    <t>5 years</t>
  </si>
  <si>
    <t>CFTB [Member] | Loan and security agreement [Member]</t>
  </si>
  <si>
    <t>Interest, Due Date</t>
  </si>
  <si>
    <t>Aug. 15,
		2017</t>
  </si>
  <si>
    <t>Loan and security agreement in percent</t>
  </si>
  <si>
    <t>The 12% secured loan and all accrued interest is due on August 15, 2017</t>
  </si>
  <si>
    <t>Proceeds from loan</t>
  </si>
  <si>
    <t>Loan Processing Fee</t>
  </si>
  <si>
    <t>Capitalized interest expense</t>
  </si>
  <si>
    <t>Debt issuance cost</t>
  </si>
  <si>
    <t>Extended maturity date</t>
  </si>
  <si>
    <t>Dec. 1,
		2017</t>
  </si>
  <si>
    <t>Adjusted gross revenue</t>
  </si>
  <si>
    <t>6.00%</t>
  </si>
  <si>
    <t>Profit consideration for agreement percentage</t>
  </si>
  <si>
    <t>Denominations amount</t>
  </si>
  <si>
    <t>Extended maturity date description</t>
  </si>
  <si>
    <t>extend the maturity date to December 1, 2017 from August 15, 2017</t>
  </si>
  <si>
    <t>CFTB [Member] | Loan and security agreement [Member] | Loans Payable [Member]</t>
  </si>
  <si>
    <t>CFTB [Member] | Guarantee Agreement [Member]</t>
  </si>
  <si>
    <t>Pay back the lender</t>
  </si>
  <si>
    <t>Guarantor paid</t>
  </si>
  <si>
    <t>Payment Terms</t>
  </si>
  <si>
    <t>per week</t>
  </si>
  <si>
    <t>Interest rate</t>
  </si>
  <si>
    <t>CFTB GA [Member]</t>
  </si>
  <si>
    <t>CFTB GA [Member] | Unrelated party [Member]</t>
  </si>
  <si>
    <t>CFTB GA [Member] | Unrelated party [Member] | June 2017 and July 2017 [Member]</t>
  </si>
  <si>
    <t>CFTB GA [Member] | Unrelated party [Member] | Loans Payable Two [Member]</t>
  </si>
  <si>
    <t xml:space="preserve">2 weeks </t>
  </si>
  <si>
    <t>Repayment of loan</t>
  </si>
  <si>
    <t>Proceeds from issuance of notes</t>
  </si>
  <si>
    <t>CFTB GA [Member] | Unrelated party [Member] | Loans Payable One [Member]</t>
  </si>
  <si>
    <t>CFTB GA [Member] | Loan agreement [Member]</t>
  </si>
  <si>
    <t>CFTB GA [Member] | Loan agreement [Member] | Lender [Member]</t>
  </si>
  <si>
    <t>If such additional loan was not paid within 90 days</t>
  </si>
  <si>
    <t>Corresponding increase in debt</t>
  </si>
  <si>
    <t>Note payable</t>
  </si>
  <si>
    <t>Net profit in movie</t>
  </si>
  <si>
    <t>50.00%</t>
  </si>
  <si>
    <t>Ownership percentage decrease</t>
  </si>
  <si>
    <t>37.00%</t>
  </si>
  <si>
    <t>Remaining ownership percentage</t>
  </si>
  <si>
    <t>CFTB GA [Member] | Loan agreement [Member] | July 2017 and August 2017 [Member]</t>
  </si>
  <si>
    <t>RELATED PARTY TRANSACTIONS  (Details Narrative) - USD ($)</t>
  </si>
  <si>
    <t>Apr. 05, 2016</t>
  </si>
  <si>
    <t>Jan. 05, 2016</t>
  </si>
  <si>
    <t>Jun. 30, 2016</t>
  </si>
  <si>
    <t>Apr. 30, 2016</t>
  </si>
  <si>
    <t>Monthly rent</t>
  </si>
  <si>
    <t>Rent paid</t>
  </si>
  <si>
    <t>Lease expiry date</t>
  </si>
  <si>
    <t>Dec. 31,
		2016</t>
  </si>
  <si>
    <t>Common stock share, par value</t>
  </si>
  <si>
    <t>Director [Member]</t>
  </si>
  <si>
    <t>Common stock share, sold</t>
  </si>
  <si>
    <t>Common stock share, gross proceeds</t>
  </si>
  <si>
    <t>CEO [Member]</t>
  </si>
  <si>
    <t>Accrued expenses for services</t>
  </si>
  <si>
    <t>Payment of writer fee</t>
  </si>
  <si>
    <t>Payment of producer fee</t>
  </si>
  <si>
    <t>Payment of consulting agreement services</t>
  </si>
  <si>
    <t>Gross proceeds shares received</t>
  </si>
  <si>
    <t>STOCKHOLDERS DEFICIT (Details Narrative) - USD ($)</t>
  </si>
  <si>
    <t>Jul. 26, 2017</t>
  </si>
  <si>
    <t>Feb. 28, 2017</t>
  </si>
  <si>
    <t>Dec. 31, 2015</t>
  </si>
  <si>
    <t>Feb. 02, 2017</t>
  </si>
  <si>
    <t>Dec. 31, 2016</t>
  </si>
  <si>
    <t>Mar. 29, 2016</t>
  </si>
  <si>
    <t>Jan. 31, 2016</t>
  </si>
  <si>
    <t>Oct. 31, 2015</t>
  </si>
  <si>
    <t>Authorized shares increase</t>
  </si>
  <si>
    <t>Common stock value</t>
  </si>
  <si>
    <t>Convertible paid in capital</t>
  </si>
  <si>
    <t>non controlling interest, ownership percentage</t>
  </si>
  <si>
    <t>CFTB [Member] | Class A units [Member]</t>
  </si>
  <si>
    <t>Sale of units</t>
  </si>
  <si>
    <t>proceeds from sale of private placement</t>
  </si>
  <si>
    <t>Description of unit sold during period</t>
  </si>
  <si>
    <t>A Maximum
of Twenty-Five (25) Class A Units were offered for sale. These Class A Units have a price of $100,000 per Unit. The units were
sold at minimum of ½ for $50,000 for each ½ Class A unit</t>
  </si>
  <si>
    <t>Sale</t>
  </si>
  <si>
    <t>CFTB [Member] | Class B units [Member]</t>
  </si>
  <si>
    <t>Maximum [Member] | CFTB [Member] | Class A units [Member]</t>
  </si>
  <si>
    <t>Minimum [Member] | CFTB [Member] | Class A units [Member]</t>
  </si>
  <si>
    <t>Shares issued</t>
  </si>
  <si>
    <t>Stock based compensation</t>
  </si>
  <si>
    <t>Director Two [Member]</t>
  </si>
  <si>
    <t>Common stock fair value, per share</t>
  </si>
  <si>
    <t>Director [Member] | Maximum [Member]</t>
  </si>
  <si>
    <t>Director [Member] | Minimum [Member]</t>
  </si>
  <si>
    <t>Directors [Member]</t>
  </si>
  <si>
    <t>Directors [Member] | Minimum [Member]</t>
  </si>
  <si>
    <t>Note holder [Member]</t>
  </si>
  <si>
    <t>Legal Counsel [Member]</t>
  </si>
  <si>
    <t>CEO [Member] | Maximum [Member]</t>
  </si>
  <si>
    <t>CEO [Member] | Minimum [Member]</t>
  </si>
  <si>
    <t>Consultant [Member]</t>
  </si>
  <si>
    <t>Beneficial ownership</t>
  </si>
  <si>
    <t>4.99%</t>
  </si>
  <si>
    <t>Shares earned</t>
  </si>
  <si>
    <t>Consultant One [Member]</t>
  </si>
  <si>
    <t>Consultant Two [Member]</t>
  </si>
  <si>
    <t>CEO One [Member]</t>
  </si>
  <si>
    <t>Affiliated Company [Member] | CFTB [Member] | Class A units [Member]</t>
  </si>
  <si>
    <t>Preferred Stock | Series A Preferred Stock [Member] | July 2017 [Member]</t>
  </si>
  <si>
    <t>Description of preferred stock</t>
  </si>
  <si>
    <t>the Board
of Directors of the Company designated 51 shares of its Series A Preferred Stock (Series A Preferred Stock). The
Series A Preferred Stock has no rights to receive dividends. Each one (1) share of the Series A Preferred Stock shall have voting
rights equal to (x) 0.019607 multiplied by the total issued and outstanding Common Stock eligible to vote at the time of the respective
vote (Numerator) divided by (y) 0.49 minus (z) the Numerator.</t>
  </si>
  <si>
    <t>Preferred Stock | CEO [Member] | Series A Preferred Stock [Member]</t>
  </si>
  <si>
    <t>Common stock share issued, fair value</t>
  </si>
  <si>
    <t>Description of control voting</t>
  </si>
  <si>
    <t>A 10.00% premium over the equity value for the voting preferences</t>
  </si>
  <si>
    <t>The Company
estimated the control premium for the voting control of the preferred stock based on Entertainment Production industries at 20%
which was reduced to 10% control premium to consider synergistic premium as of July 2017, based on comparable publicly traded
data, adjusted for company-specific factors.</t>
  </si>
  <si>
    <t>Common share trading price</t>
  </si>
  <si>
    <t>Common stock issued and outstanding, total</t>
  </si>
  <si>
    <t>Common share held</t>
  </si>
  <si>
    <t>Preferred Stock | CEO [Member] | Series A Preferred Stock [Member] | July 2017 [Member]</t>
  </si>
  <si>
    <t>Issuance of voting right, percentage</t>
  </si>
  <si>
    <t>15.57%</t>
  </si>
  <si>
    <t>Increased in voting right percentage, total</t>
  </si>
  <si>
    <t>58.63%</t>
  </si>
  <si>
    <t>Assets exchange, share</t>
  </si>
  <si>
    <t>Common Stock | CFTB [Member]</t>
  </si>
  <si>
    <t>Common stock issued and outstanding in percentage</t>
  </si>
  <si>
    <t>66.00%</t>
  </si>
  <si>
    <t>Issuance of common stock, shares</t>
  </si>
  <si>
    <t>Subscription receivable</t>
  </si>
  <si>
    <t>Common Stock | One [Member] | CFTB [Member]</t>
  </si>
  <si>
    <t>Aggregated common stock share, sold</t>
  </si>
  <si>
    <t>Net proceeds received</t>
  </si>
  <si>
    <t>Legal fees</t>
  </si>
  <si>
    <t>Escrow fees</t>
  </si>
  <si>
    <t>Common Stock | July 2017 [Member] | Consulting Agreement [Member]</t>
  </si>
  <si>
    <t>Common Stock | Convertible note payable current Two [Member]</t>
  </si>
  <si>
    <t>Common Stock | Convertible note payable One [Member]</t>
  </si>
  <si>
    <t>Common Stock | CEO [Member] | July 2017 and September 2017 One [Member]</t>
  </si>
  <si>
    <t>Common Stock | CEO [Member] | July 2017 and September 2017 One [Member] | Maximum [Member]</t>
  </si>
  <si>
    <t>Common Stock | CEO [Member] | July 2017 and September 2017 One [Member] | Minimum [Member]</t>
  </si>
  <si>
    <t>Common Stock | CEO [Member] | July 2017 and September 2017 [Member] | CFTB GA [Member]</t>
  </si>
  <si>
    <t>Common Stock | CEO [Member] | July 2017 and September 2017 [Member] | Maximum [Member] | CFTB GA [Member]</t>
  </si>
  <si>
    <t>Common Stock | CEO [Member] | July 2017 and September 2017 [Member] | Minimum [Member] | CFTB GA [Member]</t>
  </si>
  <si>
    <t>Common Stock | CEO [Member] | October 2016 and December 2016 [Member] | CFTB GA [Member]</t>
  </si>
  <si>
    <t>Common Stock | CEO [Member] | October 2016 and December 2016 [Member] | Maximum [Member] | CFTB GA [Member]</t>
  </si>
  <si>
    <t>Common Stock | CEO [Member] | October 2016 and December 2016 [Member] | Minimum [Member] | CFTB GA [Member]</t>
  </si>
  <si>
    <t>Common Stock | CEO [Member] | August 2016 One [Member] | CFTB GA [Member]</t>
  </si>
  <si>
    <t>Common Stock | CEO [Member] | August 2016 [Member] | CFTB GA [Member]</t>
  </si>
  <si>
    <t>Common Stock | CEO [Member] | July 2016 One [Member] | CFTB GA [Member]</t>
  </si>
  <si>
    <t>Prepaid expense</t>
  </si>
  <si>
    <t>Amortized stock based compensation</t>
  </si>
  <si>
    <t>Common Stock | CEO [Member] | July 2016 One [Member] | Maximum [Member] | CFTB GA [Member]</t>
  </si>
  <si>
    <t>Common Stock | CEO [Member] | July 2016 One [Member] | Minimum [Member] | CFTB GA [Member]</t>
  </si>
  <si>
    <t>Common Stock | CEO [Member] | July 2016 [Member] | CFTB GA [Member]</t>
  </si>
  <si>
    <t>Common Stock | CEO [Member] | June 2016 Three [Member] | CFTB GA [Member]</t>
  </si>
  <si>
    <t>Common Stock | CEO [Member] | June 2016 Two [Member] | CFTB GA [Member]</t>
  </si>
  <si>
    <t>Common Stock | CEO [Member] | June 2016 One [Member] | CFTB GA [Member]</t>
  </si>
  <si>
    <t>Purchase price of common share</t>
  </si>
  <si>
    <t>Common Stock | CEO [Member] | June 2016 [Member]</t>
  </si>
  <si>
    <t>Settlement of accrued salaries</t>
  </si>
  <si>
    <t>Common Stock | CEO [Member] | April 2016 [Member] | CFTB [Member]</t>
  </si>
  <si>
    <t>Common Stock | CEO [Member] | March 2016 and May 2016 One [Member] | CFTB [Member]</t>
  </si>
  <si>
    <t>Common Stock | CEO [Member] | March 2016 and May 2016 One [Member] | Maximum [Member] | CFTB [Member]</t>
  </si>
  <si>
    <t>Common Stock | CEO [Member] | March 2016 and May 2016 One [Member] | Minimum [Member] | CFTB [Member]</t>
  </si>
  <si>
    <t>Common Stock | CEO [Member] | March 2016 and May 2016 [Member] | CFTB [Member]</t>
  </si>
  <si>
    <t>Common Stock | CEO [Member] | March 2016 and May 2016 [Member] | Maximum [Member] | CFTB [Member]</t>
  </si>
  <si>
    <t>Common Stock | CEO [Member] | March 2016 and May 2016 [Member] | Minimum [Member] | CFTB [Member]</t>
  </si>
  <si>
    <t>Common Stock | CEO [Member] | February 2016 Two [Member] | CFTB [Member]</t>
  </si>
  <si>
    <t>Common Stock | CEO [Member] | February 2016 One [Member] | CFTB [Member]</t>
  </si>
  <si>
    <t>Common Stock | CEO [Member] | February 2016 [Member] | CFTB [Member]</t>
  </si>
  <si>
    <t>Common Stock | CEO [Member] | October 2015 and January 2016 Two [Member] | CFTB [Member]</t>
  </si>
  <si>
    <t>Common Stock | CEO [Member] | October 2015 and January 2016 One [Member] | CFTB [Member]</t>
  </si>
  <si>
    <t>Common Stock | CEO [Member] | October 2015 and January 2016 [Member] | CFTB [Member]</t>
  </si>
  <si>
    <t>Common Stock | Director Two [Member] | June 2016 [Member]</t>
  </si>
  <si>
    <t>Common Stock | Director [Member] | April 2016 one [Member] | CFTB [Member]</t>
  </si>
  <si>
    <t>Common Stock | Directors [Member] | April 2016 one [Member] | CFTB [Member]</t>
  </si>
  <si>
    <t>Common Stock | three unrelated parties [Member] | Two [Member] | CFTB [Member]</t>
  </si>
  <si>
    <t>Common Stock | three unrelated parties [Member] | Two [Member] | Maximum [Member] | CFTB [Member]</t>
  </si>
  <si>
    <t>Purchase price range, per share</t>
  </si>
  <si>
    <t>Common Stock | three unrelated parties [Member] | Two [Member] | Minimum [Member] | CFTB [Member]</t>
  </si>
  <si>
    <t>Common Stock | Mr. Lukow [Member] | CFTB [Member]</t>
  </si>
  <si>
    <t>Owned ownership interest</t>
  </si>
  <si>
    <t>17.00%</t>
  </si>
  <si>
    <t>Common Stock | Mr. Gold [Member] | CFTB [Member]</t>
  </si>
  <si>
    <t>20.00%</t>
  </si>
  <si>
    <t>COMMITMENTS AND CONTINGENCIES (Details Narrative) - USD ($)</t>
  </si>
  <si>
    <t>Jan. 30, 2017</t>
  </si>
  <si>
    <t>Oct. 31, 2016</t>
  </si>
  <si>
    <t>Common stock per share</t>
  </si>
  <si>
    <t>Commission fee percentage</t>
  </si>
  <si>
    <t>Cash paid</t>
  </si>
  <si>
    <t>Remaining in shares</t>
  </si>
  <si>
    <t>Film cost</t>
  </si>
  <si>
    <t>Accrued value common stock for services completion, shares</t>
  </si>
  <si>
    <t>Accrued value common stock for services completion, amount</t>
  </si>
  <si>
    <t>Contingent compensation receive in percentage</t>
  </si>
  <si>
    <t>5.00%</t>
  </si>
  <si>
    <t>Consulting Agreements [Member]</t>
  </si>
  <si>
    <t>Compensation for services value per month</t>
  </si>
  <si>
    <t>Compensation for services shares per month</t>
  </si>
  <si>
    <t>Director Agreement [Member]</t>
  </si>
  <si>
    <t>Guaranteed Compensation</t>
  </si>
  <si>
    <t>Deposit percentage</t>
  </si>
  <si>
    <t>Mr. Brian Lukow [Member] | Employment Agreement [Member]</t>
  </si>
  <si>
    <t>Mr. Brian Lukow [Member] | Corporate director agreements [Member]</t>
  </si>
  <si>
    <t>Executive Producer Agreement [Member]</t>
  </si>
  <si>
    <t>2.00%</t>
  </si>
  <si>
    <t>Fixed Compensation paid during the period</t>
  </si>
  <si>
    <t>Fixed Compensation instalment paid</t>
  </si>
  <si>
    <t>Accrued expenses</t>
  </si>
  <si>
    <t>Adjusted gross receipts with cap</t>
  </si>
  <si>
    <t>Producer Agreement [Member]</t>
  </si>
  <si>
    <t>Mr. Gold [Member] | Corporate director agreements [Member]</t>
  </si>
  <si>
    <t>Ms OBrien [Member] | Corporate director agreements [Member]</t>
  </si>
  <si>
    <t>Additional Information</t>
  </si>
  <si>
    <t>In June 2017,
in connection with a loan agreement (see Note 4), through the Companys majority owned subsidiary, CFTB GA, the Company
agreed to 1) issue a note payable of $25,000 to the lender and 2) the lender shall be entitled to a 50% net profit from the Crazy
for the Boys movie. In the event, the loan gets repaid, the lenders percentage ownership will decrease to 37%.</t>
  </si>
  <si>
    <t>Ownership percentage</t>
  </si>
  <si>
    <t>Initial proceeds received from loan</t>
  </si>
  <si>
    <t>Maturity date of loan</t>
  </si>
  <si>
    <t>Adjusted gross revenue percentage</t>
  </si>
  <si>
    <t>INCOME TAXES (Details) - USD ($)</t>
  </si>
  <si>
    <t>Income Taxes Details</t>
  </si>
  <si>
    <t>Income tax benefit at U.S. statutory rate of 34%</t>
  </si>
  <si>
    <t>Income tax benefit - State</t>
  </si>
  <si>
    <t>Non-deductible expenses</t>
  </si>
  <si>
    <t>Increase in valuation allowance</t>
  </si>
  <si>
    <t>Total provision for income tax</t>
  </si>
  <si>
    <t>INCOME TAXES (Details 1) - USD ($)</t>
  </si>
  <si>
    <t>Deferred Tax Asset:</t>
  </si>
  <si>
    <t>Net operating loss carryforward</t>
  </si>
  <si>
    <t>Valuation allowance</t>
  </si>
  <si>
    <t>Net deferred tax asset</t>
  </si>
  <si>
    <t>INCOME TAXES (Details Narrative) - USD ($)</t>
  </si>
  <si>
    <t>Income Taxes Details Narrative</t>
  </si>
  <si>
    <t>Deferred tax asset valuation allowance</t>
  </si>
  <si>
    <t>100.00%</t>
  </si>
  <si>
    <t>Net operating loss carryforward expiration date</t>
  </si>
  <si>
    <t>SUBSEQUENT EVENTS (Details Narrative) - USD ($)</t>
  </si>
  <si>
    <t>Dec. 31, 2017</t>
  </si>
  <si>
    <t>Nov. 30, 2017</t>
  </si>
  <si>
    <t>Oct. 31, 2017</t>
  </si>
  <si>
    <t>Loan amount paid off</t>
  </si>
  <si>
    <t>Subsequent Event [Member]</t>
  </si>
  <si>
    <t>Consultant receive compensation in common stock</t>
  </si>
  <si>
    <t>Subsequent Event [Member] | Lender [Member]</t>
  </si>
  <si>
    <t>Subsequent Event [Member] | Lender Two [Member]</t>
  </si>
  <si>
    <t>Subsequent Event [Member] | 10% Convertible Promissory Note [Member]</t>
  </si>
  <si>
    <t>Principal borrowings</t>
  </si>
  <si>
    <t>The note holder
shall have the right to convert beginning on the issuance date, the outstanding principal amount and accrued but unpaid interest
into the Company’s common stock at a conversion price equal to the lower of: (i) the closing sale price of the common stock
on the trading day immediately on the issuance date, and (ii) 50% of either the lowest sale price for the common stock during
the twenty (20) consecutive trading days including and immediately preceding the conversion date, or the closing bid price, whichever
is lower</t>
  </si>
  <si>
    <t>Loan fees paid for notes payable</t>
  </si>
  <si>
    <t>Subsequent Event [Member] | 10% Convertible Promissory Note [Member] | Minimum [Member]</t>
  </si>
  <si>
    <t>Premium ranging</t>
  </si>
  <si>
    <t>Subsequent Event [Member] | 10% Convertible Promissory Note [Member] | Maximum [Member]</t>
  </si>
  <si>
    <t>Subsequent Event [Member] | 8% Convertible Promissory Note [Member]</t>
  </si>
  <si>
    <t>The note holder
shall have the right to convert beginning on the date which is 180 days following the issuance date the outstanding principal
amount and accrued but unpaid interest into the Company’s common stock at a conversion price equal to a price which is 57%
of the lowest trading price of the Company’s common stock during the 15 prior trading days including the day of the conversion
date.</t>
  </si>
  <si>
    <t>Subsequent Event [Member] | 12% Convertible Promissory Note [Member]</t>
  </si>
  <si>
    <t>Common stock conversion price</t>
  </si>
  <si>
    <t>The note holder
shall have the right to convert beginning on the date which is 180 days following the issuance date the outstanding principal
amount and accrued but unpaid interest into the Company’s common stock at a conversion price equal to a price which is 58%
of the average of the lowest five trading prices of the Company’s common stock during the 10 trading days immediately preceding
the conversion date</t>
  </si>
  <si>
    <t>Subsequent Event [Member] | 12% Convertible Promissory Note [Member] | Minimum [Member]</t>
  </si>
  <si>
    <t>Subsequent Event [Member] | 12% Convertible Promissory Note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6482027</v>
      </c>
    </row>
    <row r="15" spans="1:4">
      <c r="A15" s="4" t="s">
        <v>25</v>
      </c>
      <c r="D15" s="6" t="n">
        <v>61388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33</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125</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04</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9785</v>
      </c>
      <c r="C3" s="6" t="n">
        <v>44323</v>
      </c>
    </row>
    <row r="4" spans="1:3">
      <c r="A4" s="4" t="s">
        <v>33</v>
      </c>
      <c r="B4" s="5" t="n">
        <v>179105</v>
      </c>
      <c r="C4" s="5" t="n">
        <v>24380</v>
      </c>
    </row>
    <row r="5" spans="1:3">
      <c r="A5" s="4" t="s">
        <v>34</v>
      </c>
      <c r="B5" s="5" t="n">
        <v>288890</v>
      </c>
      <c r="C5" s="5" t="n">
        <v>68703</v>
      </c>
    </row>
    <row r="6" spans="1:3">
      <c r="A6" s="3" t="s">
        <v>35</v>
      </c>
    </row>
    <row r="7" spans="1:3">
      <c r="A7" s="4" t="s">
        <v>36</v>
      </c>
      <c r="B7" s="5" t="n">
        <v>2931849</v>
      </c>
      <c r="C7" s="4" t="s">
        <v>37</v>
      </c>
    </row>
    <row r="8" spans="1:3">
      <c r="A8" s="4" t="s">
        <v>38</v>
      </c>
      <c r="B8" s="5" t="n">
        <v>3220739</v>
      </c>
      <c r="C8" s="5" t="n">
        <v>68703</v>
      </c>
    </row>
    <row r="9" spans="1:3">
      <c r="A9" s="3" t="s">
        <v>39</v>
      </c>
    </row>
    <row r="10" spans="1:3">
      <c r="A10" s="4" t="s">
        <v>40</v>
      </c>
      <c r="B10" s="5" t="n">
        <v>256273</v>
      </c>
      <c r="C10" s="5" t="n">
        <v>36599</v>
      </c>
    </row>
    <row r="11" spans="1:3">
      <c r="A11" s="4" t="s">
        <v>41</v>
      </c>
      <c r="B11" s="5" t="n">
        <v>30380</v>
      </c>
      <c r="C11" s="5" t="n">
        <v>352</v>
      </c>
    </row>
    <row r="12" spans="1:3">
      <c r="A12" s="4" t="s">
        <v>42</v>
      </c>
      <c r="B12" s="5" t="n">
        <v>183915</v>
      </c>
      <c r="C12" s="5" t="n">
        <v>10834</v>
      </c>
    </row>
    <row r="13" spans="1:3">
      <c r="A13" s="4" t="s">
        <v>43</v>
      </c>
      <c r="B13" s="5" t="n">
        <v>1740258</v>
      </c>
      <c r="C13" s="4" t="s">
        <v>37</v>
      </c>
    </row>
    <row r="14" spans="1:3">
      <c r="A14" s="4" t="s">
        <v>44</v>
      </c>
      <c r="B14" s="5" t="n">
        <v>2701</v>
      </c>
      <c r="C14" s="5" t="n">
        <v>2701</v>
      </c>
    </row>
    <row r="15" spans="1:3">
      <c r="A15" s="4" t="s">
        <v>45</v>
      </c>
      <c r="B15" s="5" t="n">
        <v>4224528</v>
      </c>
      <c r="C15" s="5" t="n">
        <v>221374</v>
      </c>
    </row>
    <row r="16" spans="1:3">
      <c r="A16" s="4" t="s">
        <v>46</v>
      </c>
      <c r="B16" s="5" t="n">
        <v>6438055</v>
      </c>
      <c r="C16" s="5" t="n">
        <v>271860</v>
      </c>
    </row>
    <row r="17" spans="1:3">
      <c r="A17" s="3" t="s">
        <v>47</v>
      </c>
    </row>
    <row r="18" spans="1:3">
      <c r="A18" s="4" t="s">
        <v>48</v>
      </c>
      <c r="B18" s="5" t="n">
        <v>233710</v>
      </c>
      <c r="C18" s="5" t="n">
        <v>10299</v>
      </c>
    </row>
    <row r="19" spans="1:3">
      <c r="A19" s="4" t="s">
        <v>49</v>
      </c>
      <c r="B19" s="5" t="n">
        <v>6671765</v>
      </c>
      <c r="C19" s="5" t="n">
        <v>282159</v>
      </c>
    </row>
    <row r="20" spans="1:3">
      <c r="A20" s="3" t="s">
        <v>50</v>
      </c>
    </row>
    <row r="21" spans="1:3">
      <c r="A21" s="4" t="s">
        <v>51</v>
      </c>
      <c r="B21" s="4" t="s">
        <v>37</v>
      </c>
      <c r="C21" s="4" t="s">
        <v>37</v>
      </c>
    </row>
    <row r="22" spans="1:3">
      <c r="A22" s="4" t="s">
        <v>52</v>
      </c>
      <c r="B22" s="5" t="n">
        <v>25236</v>
      </c>
      <c r="C22" s="5" t="n">
        <v>16510</v>
      </c>
    </row>
    <row r="23" spans="1:3">
      <c r="A23" s="4" t="s">
        <v>53</v>
      </c>
      <c r="B23" s="5" t="n">
        <v>3813095</v>
      </c>
      <c r="C23" s="5" t="n">
        <v>2350889</v>
      </c>
    </row>
    <row r="24" spans="1:3">
      <c r="A24" s="4" t="s">
        <v>54</v>
      </c>
      <c r="B24" s="5" t="n">
        <v>-7470559</v>
      </c>
      <c r="C24" s="5" t="n">
        <v>-2580855</v>
      </c>
    </row>
    <row r="25" spans="1:3">
      <c r="A25" s="4" t="s">
        <v>55</v>
      </c>
      <c r="B25" s="5" t="n">
        <v>-3632228</v>
      </c>
      <c r="C25" s="5" t="n">
        <v>-213456</v>
      </c>
    </row>
    <row r="26" spans="1:3">
      <c r="A26" s="4" t="s">
        <v>56</v>
      </c>
      <c r="B26" s="5" t="n">
        <v>181202</v>
      </c>
      <c r="C26" s="4" t="s">
        <v>37</v>
      </c>
    </row>
    <row r="27" spans="1:3">
      <c r="A27" s="4" t="s">
        <v>57</v>
      </c>
      <c r="B27" s="5" t="n">
        <v>-3451026</v>
      </c>
      <c r="C27" s="5" t="n">
        <v>-213456</v>
      </c>
    </row>
    <row r="28" spans="1:3">
      <c r="A28" s="4" t="s">
        <v>58</v>
      </c>
      <c r="B28" s="5" t="n">
        <v>3220739</v>
      </c>
      <c r="C28" s="5" t="n">
        <v>68703</v>
      </c>
    </row>
    <row r="29" spans="1:3">
      <c r="A29" s="4" t="s">
        <v>59</v>
      </c>
    </row>
    <row r="30" spans="1:3">
      <c r="A30" s="3" t="s">
        <v>50</v>
      </c>
    </row>
    <row r="31" spans="1:3">
      <c r="A31" s="4" t="s">
        <v>51</v>
      </c>
      <c r="B31" s="4" t="s">
        <v>37</v>
      </c>
      <c r="C31"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40</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84</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240</v>
      </c>
      <c r="B1" s="2" t="s">
        <v>241</v>
      </c>
      <c r="C1" s="2" t="s">
        <v>1</v>
      </c>
    </row>
    <row r="2" spans="1:4">
      <c r="B2" s="2" t="s">
        <v>242</v>
      </c>
      <c r="C2" s="2" t="s">
        <v>2</v>
      </c>
      <c r="D2" s="2" t="s">
        <v>243</v>
      </c>
    </row>
    <row r="3" spans="1:4">
      <c r="A3" s="4" t="s">
        <v>244</v>
      </c>
      <c r="C3" s="4" t="s">
        <v>245</v>
      </c>
    </row>
    <row r="4" spans="1:4">
      <c r="A4" s="4" t="s">
        <v>246</v>
      </c>
      <c r="C4" s="4" t="s">
        <v>247</v>
      </c>
    </row>
    <row r="5" spans="1:4">
      <c r="A5" s="4" t="s">
        <v>248</v>
      </c>
    </row>
    <row r="6" spans="1:4">
      <c r="A6" s="4" t="s">
        <v>249</v>
      </c>
      <c r="C6" s="4" t="s">
        <v>250</v>
      </c>
    </row>
    <row r="7" spans="1:4">
      <c r="A7" s="4" t="s">
        <v>251</v>
      </c>
    </row>
    <row r="8" spans="1:4">
      <c r="A8" s="4" t="s">
        <v>252</v>
      </c>
      <c r="D8" s="5" t="n">
        <v>5201500</v>
      </c>
    </row>
    <row r="9" spans="1:4">
      <c r="A9" s="4" t="s">
        <v>253</v>
      </c>
    </row>
    <row r="10" spans="1:4">
      <c r="A10" s="4" t="s">
        <v>254</v>
      </c>
      <c r="B1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6</v>
      </c>
      <c r="B1" s="2" t="s">
        <v>2</v>
      </c>
      <c r="C1" s="2" t="s">
        <v>30</v>
      </c>
    </row>
    <row r="2" spans="1:3">
      <c r="A2" s="4" t="s">
        <v>257</v>
      </c>
      <c r="B2" s="6" t="n">
        <v>4224528</v>
      </c>
      <c r="C2" s="6" t="n">
        <v>221374</v>
      </c>
    </row>
    <row r="3" spans="1:3">
      <c r="A3" s="4" t="s">
        <v>258</v>
      </c>
    </row>
    <row r="4" spans="1:3">
      <c r="A4" s="4" t="s">
        <v>257</v>
      </c>
      <c r="B4" s="4" t="s">
        <v>37</v>
      </c>
      <c r="C4" s="4" t="s">
        <v>37</v>
      </c>
    </row>
    <row r="5" spans="1:3">
      <c r="A5" s="4" t="s">
        <v>259</v>
      </c>
    </row>
    <row r="6" spans="1:3">
      <c r="A6" s="4" t="s">
        <v>257</v>
      </c>
      <c r="B6" s="4" t="s">
        <v>37</v>
      </c>
      <c r="C6" s="4" t="s">
        <v>37</v>
      </c>
    </row>
    <row r="7" spans="1:3">
      <c r="A7" s="4" t="s">
        <v>260</v>
      </c>
    </row>
    <row r="8" spans="1:3">
      <c r="A8" s="4" t="s">
        <v>257</v>
      </c>
      <c r="B8" s="6" t="n">
        <v>4224528</v>
      </c>
      <c r="C8" s="6" t="n">
        <v>2213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80"/>
    <col customWidth="1" max="3" min="3" width="21"/>
  </cols>
  <sheetData>
    <row r="1" spans="1:3">
      <c r="A1" s="1" t="s">
        <v>261</v>
      </c>
      <c r="B1" s="2" t="s">
        <v>1</v>
      </c>
    </row>
    <row r="2" spans="1:3">
      <c r="B2" s="2" t="s">
        <v>262</v>
      </c>
      <c r="C2" s="2" t="s">
        <v>263</v>
      </c>
    </row>
    <row r="3" spans="1:3">
      <c r="A3" s="4" t="s">
        <v>33</v>
      </c>
      <c r="B3" s="6" t="n">
        <v>179105</v>
      </c>
      <c r="C3" s="6" t="n">
        <v>24380</v>
      </c>
    </row>
    <row r="4" spans="1:3">
      <c r="A4" s="4" t="s">
        <v>264</v>
      </c>
      <c r="B4" s="5" t="n">
        <v>165438</v>
      </c>
      <c r="C4" s="5" t="n">
        <v>0</v>
      </c>
    </row>
    <row r="5" spans="1:3">
      <c r="A5" s="4" t="s">
        <v>265</v>
      </c>
      <c r="B5" s="5" t="n">
        <v>133580149</v>
      </c>
      <c r="C5" s="5" t="n">
        <v>656338</v>
      </c>
    </row>
    <row r="6" spans="1:3">
      <c r="A6" s="4" t="s">
        <v>266</v>
      </c>
      <c r="B6" s="5" t="n">
        <v>2931849</v>
      </c>
      <c r="C6" s="4" t="s">
        <v>37</v>
      </c>
    </row>
    <row r="7" spans="1:3">
      <c r="A7" s="4" t="s">
        <v>267</v>
      </c>
      <c r="B7" s="5" t="n">
        <v>102202</v>
      </c>
    </row>
    <row r="8" spans="1:3">
      <c r="A8" s="4" t="s">
        <v>56</v>
      </c>
      <c r="B8" s="5" t="n">
        <v>181202</v>
      </c>
      <c r="C8" s="4" t="s">
        <v>37</v>
      </c>
    </row>
    <row r="9" spans="1:3">
      <c r="A9" s="4" t="s">
        <v>268</v>
      </c>
      <c r="B9" s="6" t="n">
        <v>64228</v>
      </c>
      <c r="C9" s="4" t="s">
        <v>37</v>
      </c>
    </row>
    <row r="10" spans="1:3">
      <c r="A10" s="4" t="s">
        <v>269</v>
      </c>
      <c r="B10" s="4" t="s">
        <v>270</v>
      </c>
    </row>
    <row r="11" spans="1:3">
      <c r="A11" s="4" t="s">
        <v>271</v>
      </c>
      <c r="B11" s="4" t="s">
        <v>272</v>
      </c>
    </row>
    <row r="12" spans="1:3">
      <c r="A12" s="4" t="s">
        <v>273</v>
      </c>
    </row>
    <row r="13" spans="1:3">
      <c r="A13" s="4" t="s">
        <v>274</v>
      </c>
      <c r="B13" s="5" t="n">
        <v>8</v>
      </c>
    </row>
    <row r="14" spans="1:3">
      <c r="A14" s="4" t="s">
        <v>275</v>
      </c>
    </row>
    <row r="15" spans="1:3">
      <c r="A15" s="4" t="s">
        <v>276</v>
      </c>
      <c r="B15" s="5" t="n">
        <v>1</v>
      </c>
    </row>
    <row r="16" spans="1:3">
      <c r="A16" s="4" t="s">
        <v>277</v>
      </c>
    </row>
    <row r="17" spans="1:3">
      <c r="A17" s="4" t="s">
        <v>278</v>
      </c>
      <c r="B17" s="6" t="n">
        <v>250000</v>
      </c>
    </row>
    <row r="18" spans="1:3">
      <c r="A18" s="4" t="s">
        <v>279</v>
      </c>
    </row>
    <row r="19" spans="1:3">
      <c r="A19" s="4" t="s">
        <v>280</v>
      </c>
      <c r="B19" s="5" t="n">
        <v>2500000</v>
      </c>
    </row>
    <row r="20" spans="1:3">
      <c r="A20" s="4" t="s">
        <v>281</v>
      </c>
      <c r="B20" s="6" t="n">
        <v>100000</v>
      </c>
    </row>
    <row r="21" spans="1:3">
      <c r="A21" s="4" t="s">
        <v>282</v>
      </c>
      <c r="B21" s="5" t="n">
        <v>25</v>
      </c>
    </row>
    <row r="22" spans="1:3">
      <c r="A22" s="4" t="s">
        <v>283</v>
      </c>
    </row>
    <row r="23" spans="1:3">
      <c r="A23" s="4" t="s">
        <v>280</v>
      </c>
      <c r="B23" s="6" t="n">
        <v>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4</v>
      </c>
      <c r="B1" s="2" t="s">
        <v>1</v>
      </c>
    </row>
    <row r="2" spans="1:3">
      <c r="B2" s="2" t="s">
        <v>2</v>
      </c>
      <c r="C2" s="2" t="s">
        <v>30</v>
      </c>
    </row>
    <row r="3" spans="1:3">
      <c r="A3" s="3" t="s">
        <v>158</v>
      </c>
    </row>
    <row r="4" spans="1:3">
      <c r="A4" s="4" t="s">
        <v>109</v>
      </c>
      <c r="B4" s="6" t="n">
        <v>-4889704</v>
      </c>
      <c r="C4" s="6" t="n">
        <v>-2283276</v>
      </c>
    </row>
    <row r="5" spans="1:3">
      <c r="A5" s="4" t="s">
        <v>285</v>
      </c>
      <c r="B5" s="5" t="n">
        <v>-3453303</v>
      </c>
      <c r="C5" s="5" t="n">
        <v>-218830</v>
      </c>
    </row>
    <row r="6" spans="1:3">
      <c r="A6" s="4" t="s">
        <v>54</v>
      </c>
      <c r="B6" s="5" t="n">
        <v>-7470559</v>
      </c>
      <c r="C6" s="6" t="n">
        <v>-2580855</v>
      </c>
    </row>
    <row r="7" spans="1:3">
      <c r="A7" s="4" t="s">
        <v>286</v>
      </c>
      <c r="B7" s="6" t="n">
        <v>-61491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7</v>
      </c>
      <c r="B1" s="2" t="s">
        <v>2</v>
      </c>
      <c r="C1" s="2" t="s">
        <v>30</v>
      </c>
    </row>
    <row r="2" spans="1:3">
      <c r="A2" s="3" t="s">
        <v>288</v>
      </c>
    </row>
    <row r="3" spans="1:3">
      <c r="A3" s="4" t="s">
        <v>289</v>
      </c>
      <c r="B3" s="6" t="n">
        <v>97522</v>
      </c>
      <c r="C3" s="6" t="n">
        <v>8147</v>
      </c>
    </row>
    <row r="4" spans="1:3">
      <c r="A4" s="4" t="s">
        <v>290</v>
      </c>
      <c r="B4" s="5" t="n">
        <v>5051</v>
      </c>
      <c r="C4" s="5" t="n">
        <v>15752</v>
      </c>
    </row>
    <row r="5" spans="1:3">
      <c r="A5" s="4" t="s">
        <v>291</v>
      </c>
      <c r="B5" s="5" t="n">
        <v>145000</v>
      </c>
      <c r="C5" s="4" t="s">
        <v>37</v>
      </c>
    </row>
    <row r="6" spans="1:3">
      <c r="A6" s="4" t="s">
        <v>292</v>
      </c>
      <c r="B6" s="5" t="n">
        <v>2000</v>
      </c>
      <c r="C6" s="5" t="n">
        <v>2700</v>
      </c>
    </row>
    <row r="7" spans="1:3">
      <c r="A7" s="4" t="s">
        <v>293</v>
      </c>
      <c r="B7" s="5" t="n">
        <v>6700</v>
      </c>
      <c r="C7" s="5" t="n">
        <v>10000</v>
      </c>
    </row>
    <row r="8" spans="1:3">
      <c r="A8" s="4" t="s">
        <v>96</v>
      </c>
      <c r="B8" s="6" t="n">
        <v>256273</v>
      </c>
      <c r="C8" s="6" t="n">
        <v>365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22</v>
      </c>
    </row>
    <row r="3" spans="1:3">
      <c r="A3" s="4" t="s">
        <v>295</v>
      </c>
      <c r="B3" s="6" t="n">
        <v>380516</v>
      </c>
      <c r="C3" s="6" t="n">
        <v>21113</v>
      </c>
    </row>
    <row r="4" spans="1:3">
      <c r="A4" s="4" t="s">
        <v>296</v>
      </c>
      <c r="B4" s="5" t="n">
        <v>-196601</v>
      </c>
      <c r="C4" s="5" t="n">
        <v>-10279</v>
      </c>
    </row>
    <row r="5" spans="1:3">
      <c r="A5" s="4" t="s">
        <v>297</v>
      </c>
      <c r="B5" s="6" t="n">
        <v>183915</v>
      </c>
      <c r="C5" s="6" t="n">
        <v>108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50</v>
      </c>
    </row>
    <row r="3" spans="1:3">
      <c r="A3" s="4" t="s">
        <v>61</v>
      </c>
      <c r="B3" s="7" t="n">
        <v>0.001</v>
      </c>
      <c r="C3" s="7" t="n">
        <v>0.001</v>
      </c>
    </row>
    <row r="4" spans="1:3">
      <c r="A4" s="4" t="s">
        <v>62</v>
      </c>
      <c r="B4" s="5" t="n">
        <v>5000000</v>
      </c>
      <c r="C4" s="5" t="n">
        <v>5000000</v>
      </c>
    </row>
    <row r="5" spans="1:3">
      <c r="A5" s="4" t="s">
        <v>63</v>
      </c>
      <c r="B5" s="7" t="n">
        <v>0.001</v>
      </c>
      <c r="C5" s="7" t="n">
        <v>0.001</v>
      </c>
    </row>
    <row r="6" spans="1:3">
      <c r="A6" s="4" t="s">
        <v>64</v>
      </c>
      <c r="B6" s="5" t="n">
        <v>700000000</v>
      </c>
      <c r="C6" s="5" t="n">
        <v>700000000</v>
      </c>
    </row>
    <row r="7" spans="1:3">
      <c r="A7" s="4" t="s">
        <v>65</v>
      </c>
      <c r="B7" s="5" t="n">
        <v>25235361</v>
      </c>
      <c r="C7" s="5" t="n">
        <v>16509852</v>
      </c>
    </row>
    <row r="8" spans="1:3">
      <c r="A8" s="4" t="s">
        <v>66</v>
      </c>
      <c r="B8" s="5" t="n">
        <v>25235361</v>
      </c>
      <c r="C8" s="5" t="n">
        <v>16509852</v>
      </c>
    </row>
    <row r="9" spans="1:3">
      <c r="A9" s="4" t="s">
        <v>59</v>
      </c>
    </row>
    <row r="10" spans="1:3">
      <c r="A10" s="3" t="s">
        <v>50</v>
      </c>
    </row>
    <row r="11" spans="1:3">
      <c r="A11" s="4" t="s">
        <v>61</v>
      </c>
      <c r="B11" s="7" t="n">
        <v>0.001</v>
      </c>
      <c r="C11" s="7" t="n">
        <v>0.001</v>
      </c>
    </row>
    <row r="12" spans="1:3">
      <c r="A12" s="4" t="s">
        <v>62</v>
      </c>
      <c r="B12" s="5" t="n">
        <v>51</v>
      </c>
      <c r="C12" s="5" t="n">
        <v>51</v>
      </c>
    </row>
    <row r="13" spans="1:3">
      <c r="A13" s="4" t="s">
        <v>67</v>
      </c>
      <c r="B13" s="5" t="n">
        <v>51</v>
      </c>
      <c r="C13" s="5" t="n">
        <v>0</v>
      </c>
    </row>
    <row r="14" spans="1:3">
      <c r="A14" s="4" t="s">
        <v>68</v>
      </c>
      <c r="B14" s="5" t="n">
        <v>51</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8</v>
      </c>
      <c r="B1" s="2" t="s">
        <v>2</v>
      </c>
      <c r="C1" s="2" t="s">
        <v>30</v>
      </c>
    </row>
    <row r="2" spans="1:3">
      <c r="A2" s="3" t="s">
        <v>223</v>
      </c>
    </row>
    <row r="3" spans="1:3">
      <c r="A3" s="4" t="s">
        <v>299</v>
      </c>
      <c r="B3" s="6" t="n">
        <v>990774</v>
      </c>
      <c r="C3" s="6" t="n">
        <v>125750</v>
      </c>
    </row>
    <row r="4" spans="1:3">
      <c r="A4" s="4" t="s">
        <v>300</v>
      </c>
      <c r="B4" s="6" t="n">
        <v>480899</v>
      </c>
      <c r="C4" s="6" t="n">
        <v>815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s>
  <sheetData>
    <row r="1" spans="1:5">
      <c r="A1" s="1" t="s">
        <v>301</v>
      </c>
      <c r="B1" s="2" t="s">
        <v>2</v>
      </c>
      <c r="C1" s="2" t="s">
        <v>242</v>
      </c>
      <c r="D1" s="2" t="s">
        <v>30</v>
      </c>
      <c r="E1" s="2" t="s">
        <v>302</v>
      </c>
    </row>
    <row r="2" spans="1:5">
      <c r="A2" s="4" t="s">
        <v>303</v>
      </c>
      <c r="B2" s="6" t="n">
        <v>85000</v>
      </c>
    </row>
    <row r="3" spans="1:5">
      <c r="A3" s="4" t="s">
        <v>304</v>
      </c>
      <c r="B3" s="5" t="n">
        <v>-14352</v>
      </c>
      <c r="D3" s="4" t="s">
        <v>37</v>
      </c>
    </row>
    <row r="4" spans="1:5">
      <c r="A4" s="4" t="s">
        <v>305</v>
      </c>
      <c r="B4" s="5" t="n">
        <v>183915</v>
      </c>
      <c r="D4" s="5" t="n">
        <v>10834</v>
      </c>
    </row>
    <row r="5" spans="1:5">
      <c r="A5" s="4" t="s">
        <v>306</v>
      </c>
    </row>
    <row r="6" spans="1:5">
      <c r="A6" s="4" t="s">
        <v>303</v>
      </c>
      <c r="B6" s="5" t="n">
        <v>693790</v>
      </c>
      <c r="C6" s="6" t="n">
        <v>6407</v>
      </c>
      <c r="D6" s="5" t="n">
        <v>65000</v>
      </c>
      <c r="E6" s="6" t="n">
        <v>85000</v>
      </c>
    </row>
    <row r="7" spans="1:5">
      <c r="A7" s="4" t="s">
        <v>304</v>
      </c>
      <c r="B7" s="5" t="n">
        <v>-509875</v>
      </c>
      <c r="D7" s="5" t="n">
        <v>-54166</v>
      </c>
    </row>
    <row r="8" spans="1:5">
      <c r="A8" s="4" t="s">
        <v>305</v>
      </c>
      <c r="B8" s="6" t="n">
        <v>183915</v>
      </c>
      <c r="D8" s="6" t="n">
        <v>108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7</v>
      </c>
      <c r="B1" s="2" t="s">
        <v>2</v>
      </c>
      <c r="C1" s="2" t="s">
        <v>30</v>
      </c>
    </row>
    <row r="2" spans="1:3">
      <c r="A2" s="4" t="s">
        <v>308</v>
      </c>
      <c r="B2" s="6" t="n">
        <v>233710</v>
      </c>
      <c r="C2" s="6" t="n">
        <v>10299</v>
      </c>
    </row>
    <row r="3" spans="1:3">
      <c r="A3" s="4" t="s">
        <v>309</v>
      </c>
    </row>
    <row r="4" spans="1:3">
      <c r="A4" s="4" t="s">
        <v>303</v>
      </c>
      <c r="B4" s="5" t="n">
        <v>677500</v>
      </c>
      <c r="C4" s="5" t="n">
        <v>80000</v>
      </c>
    </row>
    <row r="5" spans="1:3">
      <c r="A5" s="4" t="s">
        <v>41</v>
      </c>
      <c r="B5" s="5" t="n">
        <v>37109</v>
      </c>
      <c r="C5" s="5" t="n">
        <v>1883</v>
      </c>
    </row>
    <row r="6" spans="1:3">
      <c r="A6" s="4" t="s">
        <v>304</v>
      </c>
      <c r="B6" s="5" t="n">
        <v>-480899</v>
      </c>
      <c r="C6" s="5" t="n">
        <v>-71584</v>
      </c>
    </row>
    <row r="7" spans="1:3">
      <c r="A7" s="4" t="s">
        <v>308</v>
      </c>
      <c r="B7" s="6" t="n">
        <v>233710</v>
      </c>
      <c r="C7" s="6" t="n">
        <v>10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0</v>
      </c>
      <c r="B1" s="2" t="s">
        <v>1</v>
      </c>
    </row>
    <row r="2" spans="1:3">
      <c r="B2" s="2" t="s">
        <v>2</v>
      </c>
      <c r="C2" s="2" t="s">
        <v>30</v>
      </c>
    </row>
    <row r="3" spans="1:3">
      <c r="A3" s="4" t="s">
        <v>311</v>
      </c>
      <c r="B3" s="4" t="s">
        <v>312</v>
      </c>
      <c r="C3" s="4" t="s">
        <v>312</v>
      </c>
    </row>
    <row r="4" spans="1:3">
      <c r="A4" s="4" t="s">
        <v>313</v>
      </c>
    </row>
    <row r="5" spans="1:3">
      <c r="A5" s="4" t="s">
        <v>314</v>
      </c>
      <c r="B5" s="4" t="s">
        <v>315</v>
      </c>
      <c r="C5" s="4" t="s">
        <v>316</v>
      </c>
    </row>
    <row r="6" spans="1:3">
      <c r="A6" s="4" t="s">
        <v>317</v>
      </c>
      <c r="B6" s="4" t="s">
        <v>318</v>
      </c>
      <c r="C6" s="4" t="s">
        <v>319</v>
      </c>
    </row>
    <row r="7" spans="1:3">
      <c r="A7" s="4" t="s">
        <v>320</v>
      </c>
      <c r="B7" s="4" t="s">
        <v>321</v>
      </c>
      <c r="C7" s="4" t="s">
        <v>322</v>
      </c>
    </row>
    <row r="8" spans="1:3">
      <c r="A8" s="4" t="s">
        <v>277</v>
      </c>
    </row>
    <row r="9" spans="1:3">
      <c r="A9" s="4" t="s">
        <v>314</v>
      </c>
      <c r="B9" s="4" t="s">
        <v>323</v>
      </c>
      <c r="C9" s="4" t="s">
        <v>324</v>
      </c>
    </row>
    <row r="10" spans="1:3">
      <c r="A10" s="4" t="s">
        <v>317</v>
      </c>
      <c r="B10" s="4" t="s">
        <v>325</v>
      </c>
      <c r="C10" s="4" t="s">
        <v>326</v>
      </c>
    </row>
    <row r="11" spans="1:3">
      <c r="A11" s="4" t="s">
        <v>320</v>
      </c>
      <c r="B11" s="4" t="s">
        <v>327</v>
      </c>
      <c r="C11" s="4" t="s">
        <v>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80"/>
    <col customWidth="1" max="6" min="6" width="80"/>
    <col customWidth="1" max="7" min="7" width="80"/>
    <col customWidth="1" max="8" min="8" width="14"/>
    <col customWidth="1" max="9" min="9" width="80"/>
    <col customWidth="1" max="10" min="10" width="13"/>
    <col customWidth="1" max="11" min="11" width="14"/>
    <col customWidth="1" max="12" min="12" width="14"/>
    <col customWidth="1" max="13" min="13" width="14"/>
    <col customWidth="1" max="14" min="14" width="80"/>
    <col customWidth="1" max="15" min="15" width="80"/>
    <col customWidth="1" max="16" min="16" width="80"/>
    <col customWidth="1" max="17" min="17" width="80"/>
    <col customWidth="1" max="18" min="18" width="14"/>
    <col customWidth="1" max="19" min="19" width="14"/>
  </cols>
  <sheetData>
    <row r="1" spans="1:19">
      <c r="A1" s="1" t="s">
        <v>329</v>
      </c>
      <c r="B1" s="2" t="s">
        <v>330</v>
      </c>
      <c r="C1" s="2" t="s">
        <v>331</v>
      </c>
      <c r="D1" s="2" t="s">
        <v>332</v>
      </c>
      <c r="E1" s="2" t="s">
        <v>333</v>
      </c>
      <c r="F1" s="2" t="s">
        <v>334</v>
      </c>
      <c r="G1" s="2" t="s">
        <v>335</v>
      </c>
      <c r="H1" s="2" t="s">
        <v>336</v>
      </c>
      <c r="I1" s="2" t="s">
        <v>337</v>
      </c>
      <c r="J1" s="2" t="s">
        <v>242</v>
      </c>
      <c r="K1" s="2" t="s">
        <v>338</v>
      </c>
      <c r="L1" s="2" t="s">
        <v>339</v>
      </c>
      <c r="M1" s="2" t="s">
        <v>340</v>
      </c>
      <c r="N1" s="2" t="s">
        <v>341</v>
      </c>
      <c r="O1" s="2" t="s">
        <v>342</v>
      </c>
      <c r="P1" s="2" t="s">
        <v>302</v>
      </c>
      <c r="Q1" s="2" t="s">
        <v>2</v>
      </c>
      <c r="R1" s="2" t="s">
        <v>30</v>
      </c>
      <c r="S1" s="2" t="s">
        <v>343</v>
      </c>
    </row>
    <row r="2" spans="1:19">
      <c r="A2" s="4" t="s">
        <v>303</v>
      </c>
      <c r="Q2" s="6" t="n">
        <v>85000</v>
      </c>
    </row>
    <row r="3" spans="1:19">
      <c r="A3" s="4" t="s">
        <v>344</v>
      </c>
      <c r="Q3" s="6" t="n">
        <v>20000</v>
      </c>
    </row>
    <row r="4" spans="1:19">
      <c r="A4" s="4" t="s">
        <v>345</v>
      </c>
      <c r="Q4" s="4" t="s">
        <v>346</v>
      </c>
    </row>
    <row r="5" spans="1:19">
      <c r="A5" s="4" t="s">
        <v>347</v>
      </c>
      <c r="Q5" s="6" t="n">
        <v>60790</v>
      </c>
    </row>
    <row r="6" spans="1:19">
      <c r="A6" s="4" t="s">
        <v>348</v>
      </c>
    </row>
    <row r="7" spans="1:19">
      <c r="A7" s="4" t="s">
        <v>303</v>
      </c>
      <c r="C7" s="6" t="n">
        <v>99000</v>
      </c>
      <c r="Q7" s="6" t="n">
        <v>80000</v>
      </c>
    </row>
    <row r="8" spans="1:19">
      <c r="A8" s="4" t="s">
        <v>349</v>
      </c>
      <c r="C8" s="4" t="s">
        <v>350</v>
      </c>
      <c r="Q8" s="4" t="s">
        <v>351</v>
      </c>
    </row>
    <row r="9" spans="1:19">
      <c r="A9" s="4" t="s">
        <v>352</v>
      </c>
      <c r="C9" s="4" t="s">
        <v>353</v>
      </c>
      <c r="Q9" s="4" t="s">
        <v>354</v>
      </c>
    </row>
    <row r="10" spans="1:19">
      <c r="A10" s="4" t="s">
        <v>355</v>
      </c>
      <c r="C10" s="4" t="s">
        <v>356</v>
      </c>
    </row>
    <row r="11" spans="1:19">
      <c r="A11" s="4" t="s">
        <v>344</v>
      </c>
      <c r="C11" s="6" t="n">
        <v>87500</v>
      </c>
      <c r="Q11" s="6" t="n">
        <v>80000</v>
      </c>
    </row>
    <row r="12" spans="1:19">
      <c r="A12" s="4" t="s">
        <v>345</v>
      </c>
      <c r="C12" s="4" t="s">
        <v>346</v>
      </c>
      <c r="Q12" s="4" t="s">
        <v>346</v>
      </c>
    </row>
    <row r="13" spans="1:19">
      <c r="A13" s="4" t="s">
        <v>357</v>
      </c>
      <c r="C13" s="4" t="s">
        <v>358</v>
      </c>
      <c r="Q13" s="4" t="s">
        <v>359</v>
      </c>
    </row>
    <row r="14" spans="1:19">
      <c r="A14" s="4" t="s">
        <v>360</v>
      </c>
      <c r="C14" s="4" t="s">
        <v>361</v>
      </c>
      <c r="Q14" s="4" t="s">
        <v>361</v>
      </c>
    </row>
    <row r="15" spans="1:19">
      <c r="A15" s="4" t="s">
        <v>362</v>
      </c>
      <c r="C15" s="6" t="n">
        <v>9000</v>
      </c>
      <c r="Q15" s="6" t="n">
        <v>5000</v>
      </c>
    </row>
    <row r="16" spans="1:19">
      <c r="A16" s="4" t="s">
        <v>363</v>
      </c>
      <c r="M16" s="5" t="n">
        <v>681818</v>
      </c>
    </row>
    <row r="17" spans="1:19">
      <c r="A17" s="4" t="s">
        <v>364</v>
      </c>
      <c r="M17" s="6" t="n">
        <v>30000</v>
      </c>
    </row>
    <row r="18" spans="1:19">
      <c r="A18" s="4" t="s">
        <v>347</v>
      </c>
      <c r="Q18" s="5" t="n">
        <v>0</v>
      </c>
    </row>
    <row r="19" spans="1:19">
      <c r="A19" s="4" t="s">
        <v>365</v>
      </c>
      <c r="D19" s="6" t="n">
        <v>23400</v>
      </c>
    </row>
    <row r="20" spans="1:19">
      <c r="A20" s="4" t="s">
        <v>366</v>
      </c>
      <c r="D20" s="5" t="n">
        <v>778702</v>
      </c>
    </row>
    <row r="21" spans="1:19">
      <c r="A21" s="4" t="s">
        <v>309</v>
      </c>
    </row>
    <row r="22" spans="1:19">
      <c r="A22" s="4" t="s">
        <v>303</v>
      </c>
      <c r="C22" s="6" t="n">
        <v>110000</v>
      </c>
      <c r="E22" s="6" t="n">
        <v>165000</v>
      </c>
      <c r="N22" s="6" t="n">
        <v>220000</v>
      </c>
      <c r="O22" s="6" t="n">
        <v>95000</v>
      </c>
    </row>
    <row r="23" spans="1:19">
      <c r="A23" s="4" t="s">
        <v>349</v>
      </c>
      <c r="C23" s="4" t="s">
        <v>350</v>
      </c>
      <c r="E23" s="4" t="s">
        <v>367</v>
      </c>
      <c r="N23" s="4" t="s">
        <v>368</v>
      </c>
      <c r="O23" s="4" t="s">
        <v>369</v>
      </c>
    </row>
    <row r="24" spans="1:19">
      <c r="A24" s="4" t="s">
        <v>352</v>
      </c>
      <c r="C24" s="4" t="s">
        <v>353</v>
      </c>
      <c r="E24" s="4" t="s">
        <v>370</v>
      </c>
      <c r="N24" s="4" t="s">
        <v>371</v>
      </c>
      <c r="O24" s="4" t="s">
        <v>372</v>
      </c>
    </row>
    <row r="25" spans="1:19">
      <c r="A25" s="4" t="s">
        <v>355</v>
      </c>
      <c r="C25" s="4" t="s">
        <v>356</v>
      </c>
      <c r="E25" s="4" t="s">
        <v>356</v>
      </c>
      <c r="N25" s="4" t="s">
        <v>356</v>
      </c>
      <c r="O25" s="4" t="s">
        <v>356</v>
      </c>
    </row>
    <row r="26" spans="1:19">
      <c r="A26" s="4" t="s">
        <v>344</v>
      </c>
      <c r="C26" s="6" t="n">
        <v>100000</v>
      </c>
      <c r="E26" s="6" t="n">
        <v>150000</v>
      </c>
      <c r="N26" s="6" t="n">
        <v>200000</v>
      </c>
      <c r="O26" s="6" t="n">
        <v>95000</v>
      </c>
    </row>
    <row r="27" spans="1:19">
      <c r="A27" s="4" t="s">
        <v>345</v>
      </c>
      <c r="C27" s="4" t="s">
        <v>346</v>
      </c>
      <c r="E27" s="4" t="s">
        <v>346</v>
      </c>
      <c r="N27" s="4" t="s">
        <v>346</v>
      </c>
      <c r="O27" s="4" t="s">
        <v>346</v>
      </c>
    </row>
    <row r="28" spans="1:19">
      <c r="A28" s="4" t="s">
        <v>357</v>
      </c>
      <c r="C28" s="4" t="s">
        <v>358</v>
      </c>
      <c r="E28" s="4" t="s">
        <v>358</v>
      </c>
      <c r="N28" s="4" t="s">
        <v>373</v>
      </c>
      <c r="O28" s="4" t="s">
        <v>373</v>
      </c>
    </row>
    <row r="29" spans="1:19">
      <c r="A29" s="4" t="s">
        <v>360</v>
      </c>
      <c r="C29" s="4" t="s">
        <v>361</v>
      </c>
      <c r="E29" s="4" t="s">
        <v>361</v>
      </c>
      <c r="N29" s="4" t="s">
        <v>361</v>
      </c>
      <c r="O29" s="4" t="s">
        <v>361</v>
      </c>
    </row>
    <row r="30" spans="1:19">
      <c r="A30" s="4" t="s">
        <v>362</v>
      </c>
      <c r="C30" s="6" t="n">
        <v>10000</v>
      </c>
      <c r="E30" s="6" t="n">
        <v>15000</v>
      </c>
      <c r="N30" s="6" t="n">
        <v>20000</v>
      </c>
      <c r="O30" s="6" t="n">
        <v>5000</v>
      </c>
      <c r="Q30" s="5" t="n">
        <v>135000</v>
      </c>
    </row>
    <row r="31" spans="1:19">
      <c r="A31" s="4" t="s">
        <v>374</v>
      </c>
      <c r="Q31" s="5" t="n">
        <v>1386879</v>
      </c>
    </row>
    <row r="32" spans="1:19">
      <c r="A32" s="4" t="s">
        <v>375</v>
      </c>
      <c r="Q32" s="5" t="n">
        <v>1251879</v>
      </c>
    </row>
    <row r="33" spans="1:19">
      <c r="A33" s="4" t="s">
        <v>376</v>
      </c>
      <c r="Q33" s="5" t="n">
        <v>1773794</v>
      </c>
      <c r="R33" s="6" t="n">
        <v>204947</v>
      </c>
    </row>
    <row r="34" spans="1:19">
      <c r="A34" s="4" t="s">
        <v>377</v>
      </c>
      <c r="Q34" s="5" t="n">
        <v>-1363996</v>
      </c>
      <c r="R34" s="5" t="n">
        <v>-118573</v>
      </c>
    </row>
    <row r="35" spans="1:19">
      <c r="A35" s="4" t="s">
        <v>378</v>
      </c>
      <c r="Q35" s="5" t="n">
        <v>4224528</v>
      </c>
      <c r="R35" s="5" t="n">
        <v>221374</v>
      </c>
    </row>
    <row r="36" spans="1:19">
      <c r="A36" s="4" t="s">
        <v>124</v>
      </c>
      <c r="Q36" s="5" t="n">
        <v>526854</v>
      </c>
      <c r="R36" s="5" t="n">
        <v>19250</v>
      </c>
    </row>
    <row r="37" spans="1:19">
      <c r="A37" s="4" t="s">
        <v>379</v>
      </c>
      <c r="Q37" s="5" t="n">
        <v>13826</v>
      </c>
      <c r="R37" s="5" t="n">
        <v>352</v>
      </c>
    </row>
    <row r="38" spans="1:19">
      <c r="A38" s="4" t="s">
        <v>41</v>
      </c>
      <c r="Q38" s="5" t="n">
        <v>37109</v>
      </c>
      <c r="R38" s="5" t="n">
        <v>1883</v>
      </c>
    </row>
    <row r="39" spans="1:19">
      <c r="A39" s="4" t="s">
        <v>306</v>
      </c>
    </row>
    <row r="40" spans="1:19">
      <c r="A40" s="4" t="s">
        <v>303</v>
      </c>
      <c r="J40" s="6" t="n">
        <v>6407</v>
      </c>
      <c r="P40" s="6" t="n">
        <v>85000</v>
      </c>
      <c r="Q40" s="5" t="n">
        <v>693790</v>
      </c>
      <c r="R40" s="6" t="n">
        <v>65000</v>
      </c>
    </row>
    <row r="41" spans="1:19">
      <c r="A41" s="4" t="s">
        <v>352</v>
      </c>
      <c r="P41" s="4" t="s">
        <v>380</v>
      </c>
    </row>
    <row r="42" spans="1:19">
      <c r="A42" s="4" t="s">
        <v>355</v>
      </c>
      <c r="S42" s="4" t="s">
        <v>346</v>
      </c>
    </row>
    <row r="43" spans="1:19">
      <c r="A43" s="4" t="s">
        <v>345</v>
      </c>
      <c r="P43" s="4" t="s">
        <v>346</v>
      </c>
    </row>
    <row r="44" spans="1:19">
      <c r="A44" s="4" t="s">
        <v>357</v>
      </c>
      <c r="P44" s="4" t="s">
        <v>381</v>
      </c>
    </row>
    <row r="45" spans="1:19">
      <c r="A45" s="4" t="s">
        <v>382</v>
      </c>
      <c r="P45" s="4" t="s">
        <v>383</v>
      </c>
    </row>
    <row r="46" spans="1:19">
      <c r="A46" s="4" t="s">
        <v>362</v>
      </c>
      <c r="P46" s="6" t="n">
        <v>5000</v>
      </c>
    </row>
    <row r="47" spans="1:19">
      <c r="A47" s="4" t="s">
        <v>363</v>
      </c>
      <c r="J47" s="5" t="n">
        <v>414634</v>
      </c>
    </row>
    <row r="48" spans="1:19">
      <c r="A48" s="4" t="s">
        <v>364</v>
      </c>
      <c r="J48" s="6" t="n">
        <v>600</v>
      </c>
    </row>
    <row r="49" spans="1:19">
      <c r="A49" s="4" t="s">
        <v>347</v>
      </c>
      <c r="Q49" s="5" t="n">
        <v>0</v>
      </c>
    </row>
    <row r="50" spans="1:19">
      <c r="A50" s="4" t="s">
        <v>384</v>
      </c>
      <c r="G50" s="5" t="n">
        <v>516501</v>
      </c>
    </row>
    <row r="51" spans="1:19">
      <c r="A51" s="4" t="s">
        <v>365</v>
      </c>
      <c r="B51" s="6" t="n">
        <v>2600</v>
      </c>
      <c r="J51" s="5" t="n">
        <v>6407</v>
      </c>
      <c r="K51" s="6" t="n">
        <v>5000</v>
      </c>
      <c r="Q51" s="5" t="n">
        <v>12803</v>
      </c>
    </row>
    <row r="52" spans="1:19">
      <c r="A52" s="4" t="s">
        <v>379</v>
      </c>
      <c r="B52" s="6" t="n">
        <v>3716</v>
      </c>
      <c r="K52" s="5" t="n">
        <v>5000</v>
      </c>
    </row>
    <row r="53" spans="1:19">
      <c r="A53" s="4" t="s">
        <v>385</v>
      </c>
      <c r="J53" s="6" t="n">
        <v>600</v>
      </c>
      <c r="K53" s="6" t="n">
        <v>600</v>
      </c>
      <c r="Q53" s="6" t="n">
        <v>1200</v>
      </c>
    </row>
    <row r="54" spans="1:19">
      <c r="A54" s="4" t="s">
        <v>366</v>
      </c>
      <c r="B54" s="5" t="n">
        <v>247681</v>
      </c>
      <c r="H54" s="5" t="n">
        <v>516501</v>
      </c>
      <c r="J54" s="5" t="n">
        <v>414634</v>
      </c>
      <c r="K54" s="5" t="n">
        <v>493023</v>
      </c>
      <c r="Q54" s="5" t="n">
        <v>2154261</v>
      </c>
    </row>
    <row r="55" spans="1:19">
      <c r="A55" s="4" t="s">
        <v>386</v>
      </c>
    </row>
    <row r="56" spans="1:19">
      <c r="A56" s="4" t="s">
        <v>303</v>
      </c>
      <c r="Q56" s="6" t="n">
        <v>68000</v>
      </c>
    </row>
    <row r="57" spans="1:19">
      <c r="A57" s="4" t="s">
        <v>379</v>
      </c>
      <c r="Q57" s="5" t="n">
        <v>4058</v>
      </c>
    </row>
    <row r="58" spans="1:19">
      <c r="A58" s="4" t="s">
        <v>387</v>
      </c>
      <c r="Q58" s="5" t="n">
        <v>28823</v>
      </c>
    </row>
    <row r="59" spans="1:19">
      <c r="A59" s="4" t="s">
        <v>388</v>
      </c>
    </row>
    <row r="60" spans="1:19">
      <c r="A60" s="4" t="s">
        <v>303</v>
      </c>
      <c r="Q60" s="6" t="n">
        <v>68000</v>
      </c>
    </row>
    <row r="61" spans="1:19">
      <c r="A61" s="4" t="s">
        <v>352</v>
      </c>
      <c r="Q61" s="4" t="s">
        <v>389</v>
      </c>
    </row>
    <row r="62" spans="1:19">
      <c r="A62" s="4" t="s">
        <v>345</v>
      </c>
      <c r="Q62" s="4" t="s">
        <v>390</v>
      </c>
    </row>
    <row r="63" spans="1:19">
      <c r="A63" s="4" t="s">
        <v>357</v>
      </c>
      <c r="Q63" s="4" t="s">
        <v>391</v>
      </c>
    </row>
    <row r="64" spans="1:19">
      <c r="A64" s="4" t="s">
        <v>362</v>
      </c>
      <c r="Q64" s="6" t="n">
        <v>6000</v>
      </c>
    </row>
    <row r="65" spans="1:19">
      <c r="A65" s="4" t="s">
        <v>392</v>
      </c>
    </row>
    <row r="66" spans="1:19">
      <c r="A66" s="4" t="s">
        <v>360</v>
      </c>
      <c r="P66" s="4" t="s">
        <v>393</v>
      </c>
    </row>
    <row r="67" spans="1:19">
      <c r="A67" s="4" t="s">
        <v>394</v>
      </c>
    </row>
    <row r="68" spans="1:19">
      <c r="A68" s="4" t="s">
        <v>360</v>
      </c>
      <c r="Q68" s="4" t="s">
        <v>395</v>
      </c>
    </row>
    <row r="69" spans="1:19">
      <c r="A69" s="4" t="s">
        <v>396</v>
      </c>
    </row>
    <row r="70" spans="1:19">
      <c r="A70" s="4" t="s">
        <v>360</v>
      </c>
      <c r="P70" s="4" t="s">
        <v>361</v>
      </c>
    </row>
    <row r="71" spans="1:19">
      <c r="A71" s="4" t="s">
        <v>397</v>
      </c>
    </row>
    <row r="72" spans="1:19">
      <c r="A72" s="4" t="s">
        <v>360</v>
      </c>
      <c r="Q72" s="4" t="s">
        <v>398</v>
      </c>
    </row>
    <row r="73" spans="1:19">
      <c r="A73" s="4" t="s">
        <v>399</v>
      </c>
    </row>
    <row r="74" spans="1:19">
      <c r="A74" s="4" t="s">
        <v>365</v>
      </c>
      <c r="L74" s="6" t="n">
        <v>24000</v>
      </c>
    </row>
    <row r="75" spans="1:19">
      <c r="A75" s="4" t="s">
        <v>379</v>
      </c>
      <c r="L75" s="6" t="n">
        <v>2000</v>
      </c>
    </row>
    <row r="76" spans="1:19">
      <c r="A76" s="4" t="s">
        <v>366</v>
      </c>
      <c r="L76" s="5" t="n">
        <v>888889</v>
      </c>
    </row>
    <row r="77" spans="1:19">
      <c r="A77" s="4" t="s">
        <v>400</v>
      </c>
    </row>
    <row r="78" spans="1:19">
      <c r="A78" s="4" t="s">
        <v>303</v>
      </c>
      <c r="F78" s="6" t="n">
        <v>110000</v>
      </c>
      <c r="G78" s="6" t="n">
        <v>60000</v>
      </c>
      <c r="I78" s="6" t="n">
        <v>165000</v>
      </c>
      <c r="Q78" s="6" t="n">
        <v>78000</v>
      </c>
    </row>
    <row r="79" spans="1:19">
      <c r="A79" s="4" t="s">
        <v>352</v>
      </c>
      <c r="F79" s="4" t="s">
        <v>401</v>
      </c>
      <c r="G79" s="4" t="s">
        <v>402</v>
      </c>
      <c r="I79" s="4" t="s">
        <v>403</v>
      </c>
      <c r="Q79" s="4" t="s">
        <v>404</v>
      </c>
    </row>
    <row r="80" spans="1:19">
      <c r="A80" s="4" t="s">
        <v>355</v>
      </c>
      <c r="F80" s="4" t="s">
        <v>405</v>
      </c>
      <c r="G80" s="4" t="s">
        <v>346</v>
      </c>
      <c r="I80" s="4" t="s">
        <v>405</v>
      </c>
      <c r="Q80" s="4" t="s">
        <v>390</v>
      </c>
    </row>
    <row r="81" spans="1:19">
      <c r="A81" s="4" t="s">
        <v>357</v>
      </c>
      <c r="F81" s="4" t="s">
        <v>406</v>
      </c>
      <c r="G81" s="4" t="s">
        <v>407</v>
      </c>
      <c r="I81" s="4" t="s">
        <v>408</v>
      </c>
      <c r="Q81" s="4" t="s">
        <v>409</v>
      </c>
    </row>
    <row r="82" spans="1:19">
      <c r="A82" s="4" t="s">
        <v>362</v>
      </c>
      <c r="F82" s="6" t="n">
        <v>10000</v>
      </c>
      <c r="G82" s="6" t="n">
        <v>10000</v>
      </c>
      <c r="I82" s="6" t="n">
        <v>30000</v>
      </c>
      <c r="Q82" s="6" t="n">
        <v>3000</v>
      </c>
    </row>
    <row r="83" spans="1:19">
      <c r="A83" s="4" t="s">
        <v>410</v>
      </c>
    </row>
    <row r="84" spans="1:19">
      <c r="A84" s="4" t="s">
        <v>360</v>
      </c>
      <c r="F84" s="4" t="s">
        <v>411</v>
      </c>
      <c r="G84" s="4" t="s">
        <v>361</v>
      </c>
      <c r="I84" s="4" t="s">
        <v>411</v>
      </c>
      <c r="Q84" s="4" t="s">
        <v>395</v>
      </c>
    </row>
    <row r="85" spans="1:19">
      <c r="A85" s="4" t="s">
        <v>412</v>
      </c>
    </row>
    <row r="86" spans="1:19">
      <c r="A86" s="4" t="s">
        <v>360</v>
      </c>
      <c r="F86" s="4" t="s">
        <v>398</v>
      </c>
      <c r="G86" s="4" t="s">
        <v>411</v>
      </c>
      <c r="I86" s="4" t="s">
        <v>398</v>
      </c>
      <c r="Q86" s="4" t="s">
        <v>398</v>
      </c>
    </row>
    <row r="87" spans="1:19">
      <c r="A87" s="4" t="s">
        <v>413</v>
      </c>
    </row>
    <row r="88" spans="1:19">
      <c r="A88" s="4" t="s">
        <v>303</v>
      </c>
      <c r="G88" s="6" t="n">
        <v>110000</v>
      </c>
      <c r="Q88" s="6" t="n">
        <v>110000</v>
      </c>
    </row>
    <row r="89" spans="1:19">
      <c r="A89" s="4" t="s">
        <v>352</v>
      </c>
      <c r="G89" s="4" t="s">
        <v>414</v>
      </c>
      <c r="Q89" s="4" t="s">
        <v>404</v>
      </c>
    </row>
    <row r="90" spans="1:19">
      <c r="A90" s="4" t="s">
        <v>355</v>
      </c>
      <c r="G90" s="4" t="s">
        <v>390</v>
      </c>
      <c r="Q90" s="4" t="s">
        <v>390</v>
      </c>
    </row>
    <row r="91" spans="1:19">
      <c r="A91" s="4" t="s">
        <v>357</v>
      </c>
      <c r="G91" s="4" t="s">
        <v>415</v>
      </c>
      <c r="Q91" s="4" t="s">
        <v>416</v>
      </c>
    </row>
    <row r="92" spans="1:19">
      <c r="A92" s="4" t="s">
        <v>362</v>
      </c>
      <c r="G92" s="6" t="n">
        <v>11000</v>
      </c>
      <c r="Q92" s="6" t="n">
        <v>11000</v>
      </c>
    </row>
    <row r="93" spans="1:19">
      <c r="A93" s="4" t="s">
        <v>417</v>
      </c>
    </row>
    <row r="94" spans="1:19">
      <c r="A94" s="4" t="s">
        <v>382</v>
      </c>
      <c r="Q94" s="4" t="s">
        <v>411</v>
      </c>
    </row>
    <row r="95" spans="1:19">
      <c r="A95" s="4" t="s">
        <v>360</v>
      </c>
      <c r="G95" s="4" t="s">
        <v>411</v>
      </c>
    </row>
    <row r="96" spans="1:19">
      <c r="A96" s="4" t="s">
        <v>418</v>
      </c>
    </row>
    <row r="97" spans="1:19">
      <c r="A97" s="4" t="s">
        <v>382</v>
      </c>
      <c r="Q97" s="4" t="s">
        <v>361</v>
      </c>
    </row>
    <row r="98" spans="1:19">
      <c r="A98" s="4" t="s">
        <v>360</v>
      </c>
      <c r="G98" s="4" t="s">
        <v>3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9</v>
      </c>
      <c r="B1" s="2" t="s">
        <v>2</v>
      </c>
      <c r="C1" s="2" t="s">
        <v>30</v>
      </c>
    </row>
    <row r="2" spans="1:3">
      <c r="A2" s="3" t="s">
        <v>420</v>
      </c>
    </row>
    <row r="3" spans="1:3">
      <c r="A3" s="4" t="s">
        <v>421</v>
      </c>
      <c r="B3" s="6" t="n">
        <v>1328265</v>
      </c>
      <c r="C3" s="4" t="s">
        <v>37</v>
      </c>
    </row>
    <row r="4" spans="1:3">
      <c r="A4" s="4" t="s">
        <v>422</v>
      </c>
      <c r="B4" s="5" t="n">
        <v>300000</v>
      </c>
      <c r="C4" s="4" t="s">
        <v>37</v>
      </c>
    </row>
    <row r="5" spans="1:3">
      <c r="A5" s="4" t="s">
        <v>423</v>
      </c>
      <c r="B5" s="5" t="n">
        <v>126345</v>
      </c>
      <c r="C5" s="4" t="s">
        <v>37</v>
      </c>
    </row>
    <row r="6" spans="1:3">
      <c r="A6" s="4" t="s">
        <v>304</v>
      </c>
      <c r="B6" s="5" t="n">
        <v>-14352</v>
      </c>
      <c r="C6" s="4" t="s">
        <v>37</v>
      </c>
    </row>
    <row r="7" spans="1:3">
      <c r="A7" s="4" t="s">
        <v>424</v>
      </c>
      <c r="B7" s="6" t="n">
        <v>1740258</v>
      </c>
      <c r="C7" s="4"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66"/>
    <col customWidth="1" max="4" min="4" width="52"/>
    <col customWidth="1" max="5" min="5" width="72"/>
    <col customWidth="1" max="6" min="6" width="15"/>
    <col customWidth="1" max="7" min="7" width="14"/>
  </cols>
  <sheetData>
    <row r="1" spans="1:7">
      <c r="A1" s="1" t="s">
        <v>425</v>
      </c>
      <c r="B1" s="2" t="s">
        <v>426</v>
      </c>
      <c r="C1" s="2" t="s">
        <v>335</v>
      </c>
      <c r="D1" s="2" t="s">
        <v>336</v>
      </c>
      <c r="E1" s="2" t="s">
        <v>337</v>
      </c>
      <c r="F1" s="2" t="s">
        <v>2</v>
      </c>
      <c r="G1" s="2" t="s">
        <v>30</v>
      </c>
    </row>
    <row r="2" spans="1:7">
      <c r="A2" s="4" t="s">
        <v>421</v>
      </c>
      <c r="F2" s="6" t="n">
        <v>1328265</v>
      </c>
      <c r="G2" s="4" t="s">
        <v>37</v>
      </c>
    </row>
    <row r="3" spans="1:7">
      <c r="A3" s="4" t="s">
        <v>427</v>
      </c>
      <c r="F3" s="5" t="n">
        <v>100000</v>
      </c>
      <c r="G3" s="4" t="s">
        <v>37</v>
      </c>
    </row>
    <row r="4" spans="1:7">
      <c r="A4" s="4" t="s">
        <v>81</v>
      </c>
      <c r="F4" s="5" t="n">
        <v>747944</v>
      </c>
      <c r="G4" s="5" t="n">
        <v>21796</v>
      </c>
    </row>
    <row r="5" spans="1:7">
      <c r="A5" s="4" t="s">
        <v>428</v>
      </c>
      <c r="F5" s="5" t="n">
        <v>-14352</v>
      </c>
      <c r="G5" s="4" t="s">
        <v>37</v>
      </c>
    </row>
    <row r="6" spans="1:7">
      <c r="A6" s="4" t="s">
        <v>136</v>
      </c>
      <c r="F6" s="5" t="n">
        <v>300000</v>
      </c>
      <c r="G6" s="4" t="s">
        <v>37</v>
      </c>
    </row>
    <row r="7" spans="1:7">
      <c r="A7" s="4" t="s">
        <v>248</v>
      </c>
    </row>
    <row r="8" spans="1:7">
      <c r="A8" s="4" t="s">
        <v>429</v>
      </c>
      <c r="F8" s="5" t="n">
        <v>98267</v>
      </c>
    </row>
    <row r="9" spans="1:7">
      <c r="A9" s="4" t="s">
        <v>81</v>
      </c>
      <c r="F9" s="6" t="n">
        <v>2173808</v>
      </c>
    </row>
    <row r="10" spans="1:7">
      <c r="A10" s="4" t="s">
        <v>430</v>
      </c>
      <c r="F10" s="4" t="s">
        <v>431</v>
      </c>
    </row>
    <row r="11" spans="1:7">
      <c r="A11" s="4" t="s">
        <v>428</v>
      </c>
      <c r="F11" s="6" t="n">
        <v>873267</v>
      </c>
    </row>
    <row r="12" spans="1:7">
      <c r="A12" s="4" t="s">
        <v>432</v>
      </c>
    </row>
    <row r="13" spans="1:7">
      <c r="A13" s="4" t="s">
        <v>421</v>
      </c>
      <c r="B13" s="6" t="n">
        <v>25000</v>
      </c>
    </row>
    <row r="14" spans="1:7">
      <c r="A14" s="4" t="s">
        <v>433</v>
      </c>
      <c r="E14" s="4" t="s">
        <v>434</v>
      </c>
    </row>
    <row r="15" spans="1:7">
      <c r="A15" s="4" t="s">
        <v>435</v>
      </c>
      <c r="B15" s="4" t="s">
        <v>390</v>
      </c>
      <c r="E15" s="4" t="s">
        <v>390</v>
      </c>
    </row>
    <row r="16" spans="1:7">
      <c r="A16" s="4" t="s">
        <v>352</v>
      </c>
      <c r="E16" s="4" t="s">
        <v>436</v>
      </c>
    </row>
    <row r="17" spans="1:7">
      <c r="A17" s="4" t="s">
        <v>429</v>
      </c>
      <c r="E17" s="6" t="n">
        <v>400000</v>
      </c>
      <c r="F17" s="5" t="n">
        <v>10648</v>
      </c>
    </row>
    <row r="18" spans="1:7">
      <c r="A18" s="4" t="s">
        <v>437</v>
      </c>
      <c r="E18" s="5" t="n">
        <v>350000</v>
      </c>
    </row>
    <row r="19" spans="1:7">
      <c r="A19" s="4" t="s">
        <v>438</v>
      </c>
      <c r="E19" s="5" t="n">
        <v>50000</v>
      </c>
      <c r="F19" s="5" t="n">
        <v>25000</v>
      </c>
    </row>
    <row r="20" spans="1:7">
      <c r="A20" s="4" t="s">
        <v>41</v>
      </c>
      <c r="F20" s="5" t="n">
        <v>14488</v>
      </c>
    </row>
    <row r="21" spans="1:7">
      <c r="A21" s="4" t="s">
        <v>439</v>
      </c>
      <c r="F21" s="5" t="n">
        <v>50000</v>
      </c>
    </row>
    <row r="22" spans="1:7">
      <c r="A22" s="4" t="s">
        <v>440</v>
      </c>
      <c r="F22" s="6" t="n">
        <v>25000</v>
      </c>
    </row>
    <row r="23" spans="1:7">
      <c r="A23" s="4" t="s">
        <v>441</v>
      </c>
      <c r="F23" s="4" t="s">
        <v>442</v>
      </c>
    </row>
    <row r="24" spans="1:7">
      <c r="A24" s="4" t="s">
        <v>443</v>
      </c>
      <c r="F24" s="4" t="s">
        <v>444</v>
      </c>
    </row>
    <row r="25" spans="1:7">
      <c r="A25" s="4" t="s">
        <v>445</v>
      </c>
      <c r="F25" s="4" t="s">
        <v>444</v>
      </c>
    </row>
    <row r="26" spans="1:7">
      <c r="A26" s="4" t="s">
        <v>81</v>
      </c>
      <c r="F26" s="6" t="n">
        <v>537614</v>
      </c>
    </row>
    <row r="27" spans="1:7">
      <c r="A27" s="4" t="s">
        <v>430</v>
      </c>
      <c r="F27" s="4" t="s">
        <v>431</v>
      </c>
    </row>
    <row r="28" spans="1:7">
      <c r="A28" s="4" t="s">
        <v>446</v>
      </c>
      <c r="C28" s="6" t="n">
        <v>100000</v>
      </c>
    </row>
    <row r="29" spans="1:7">
      <c r="A29" s="4" t="s">
        <v>447</v>
      </c>
      <c r="C29" s="4" t="s">
        <v>448</v>
      </c>
    </row>
    <row r="30" spans="1:7">
      <c r="A30" s="4" t="s">
        <v>449</v>
      </c>
    </row>
    <row r="31" spans="1:7">
      <c r="A31" s="4" t="s">
        <v>429</v>
      </c>
      <c r="F31" s="6" t="n">
        <v>28078</v>
      </c>
    </row>
    <row r="32" spans="1:7">
      <c r="A32" s="4" t="s">
        <v>428</v>
      </c>
      <c r="F32" s="5" t="n">
        <v>438726</v>
      </c>
    </row>
    <row r="33" spans="1:7">
      <c r="A33" s="4" t="s">
        <v>450</v>
      </c>
    </row>
    <row r="34" spans="1:7">
      <c r="A34" s="4" t="s">
        <v>427</v>
      </c>
      <c r="F34" s="5" t="n">
        <v>100000</v>
      </c>
    </row>
    <row r="35" spans="1:7">
      <c r="A35" s="4" t="s">
        <v>451</v>
      </c>
      <c r="F35" s="5" t="n">
        <v>400000</v>
      </c>
    </row>
    <row r="36" spans="1:7">
      <c r="A36" s="4" t="s">
        <v>452</v>
      </c>
      <c r="F36" s="6" t="n">
        <v>10000</v>
      </c>
    </row>
    <row r="37" spans="1:7">
      <c r="A37" s="4" t="s">
        <v>453</v>
      </c>
      <c r="F37" s="4" t="s">
        <v>454</v>
      </c>
    </row>
    <row r="38" spans="1:7">
      <c r="A38" s="4" t="s">
        <v>455</v>
      </c>
      <c r="F38" s="4" t="s">
        <v>405</v>
      </c>
    </row>
    <row r="39" spans="1:7">
      <c r="A39" s="4" t="s">
        <v>136</v>
      </c>
      <c r="F39" s="6" t="n">
        <v>300000</v>
      </c>
    </row>
    <row r="40" spans="1:7">
      <c r="A40" s="4" t="s">
        <v>456</v>
      </c>
    </row>
    <row r="41" spans="1:7">
      <c r="A41" s="4" t="s">
        <v>435</v>
      </c>
      <c r="C41" s="4" t="s">
        <v>390</v>
      </c>
    </row>
    <row r="42" spans="1:7">
      <c r="A42" s="4" t="s">
        <v>437</v>
      </c>
      <c r="C42" s="6" t="n">
        <v>98465</v>
      </c>
    </row>
    <row r="43" spans="1:7">
      <c r="A43" s="4" t="s">
        <v>457</v>
      </c>
    </row>
    <row r="44" spans="1:7">
      <c r="A44" s="4" t="s">
        <v>437</v>
      </c>
      <c r="E44" s="6" t="n">
        <v>300000</v>
      </c>
    </row>
    <row r="45" spans="1:7">
      <c r="A45" s="4" t="s">
        <v>458</v>
      </c>
    </row>
    <row r="46" spans="1:7">
      <c r="A46" s="4" t="s">
        <v>437</v>
      </c>
      <c r="F46" s="5" t="n">
        <v>284800</v>
      </c>
    </row>
    <row r="47" spans="1:7">
      <c r="A47" s="4" t="s">
        <v>459</v>
      </c>
    </row>
    <row r="48" spans="1:7">
      <c r="A48" s="4" t="s">
        <v>453</v>
      </c>
      <c r="C48" s="4" t="s">
        <v>460</v>
      </c>
    </row>
    <row r="49" spans="1:7">
      <c r="A49" s="4" t="s">
        <v>461</v>
      </c>
      <c r="C49" s="6" t="n">
        <v>25000</v>
      </c>
    </row>
    <row r="50" spans="1:7">
      <c r="A50" s="4" t="s">
        <v>462</v>
      </c>
      <c r="C50" s="6" t="n">
        <v>25000</v>
      </c>
    </row>
    <row r="51" spans="1:7">
      <c r="A51" s="4" t="s">
        <v>463</v>
      </c>
    </row>
    <row r="52" spans="1:7">
      <c r="A52" s="4" t="s">
        <v>453</v>
      </c>
      <c r="C52" s="4" t="s">
        <v>460</v>
      </c>
    </row>
    <row r="53" spans="1:7">
      <c r="A53" s="4" t="s">
        <v>462</v>
      </c>
      <c r="C53" s="6" t="n">
        <v>20000</v>
      </c>
    </row>
    <row r="54" spans="1:7">
      <c r="A54" s="4" t="s">
        <v>464</v>
      </c>
    </row>
    <row r="55" spans="1:7">
      <c r="A55" s="4" t="s">
        <v>437</v>
      </c>
      <c r="D55" s="6" t="n">
        <v>500000</v>
      </c>
    </row>
    <row r="56" spans="1:7">
      <c r="A56" s="4" t="s">
        <v>465</v>
      </c>
    </row>
    <row r="57" spans="1:7">
      <c r="A57" s="4" t="s">
        <v>352</v>
      </c>
      <c r="D57" s="4" t="s">
        <v>466</v>
      </c>
    </row>
    <row r="58" spans="1:7">
      <c r="A58" s="4" t="s">
        <v>429</v>
      </c>
      <c r="D58" s="6" t="n">
        <v>500000</v>
      </c>
    </row>
    <row r="59" spans="1:7">
      <c r="A59" s="4" t="s">
        <v>439</v>
      </c>
      <c r="F59" s="6" t="n">
        <v>25000</v>
      </c>
    </row>
    <row r="60" spans="1:7">
      <c r="A60" s="4" t="s">
        <v>467</v>
      </c>
      <c r="D60" s="5" t="n">
        <v>25000</v>
      </c>
    </row>
    <row r="61" spans="1:7">
      <c r="A61" s="4" t="s">
        <v>468</v>
      </c>
      <c r="D61" s="6" t="n">
        <v>25000</v>
      </c>
    </row>
    <row r="62" spans="1:7">
      <c r="A62" s="4" t="s">
        <v>469</v>
      </c>
      <c r="D62" s="4" t="s">
        <v>470</v>
      </c>
    </row>
    <row r="63" spans="1:7">
      <c r="A63" s="4" t="s">
        <v>461</v>
      </c>
      <c r="D63" s="6" t="n">
        <v>525000</v>
      </c>
    </row>
    <row r="64" spans="1:7">
      <c r="A64" s="4" t="s">
        <v>471</v>
      </c>
      <c r="D64" s="4" t="s">
        <v>472</v>
      </c>
    </row>
    <row r="65" spans="1:7">
      <c r="A65" s="4" t="s">
        <v>473</v>
      </c>
      <c r="D65" s="4" t="s">
        <v>470</v>
      </c>
    </row>
    <row r="66" spans="1:7">
      <c r="A66" s="4" t="s">
        <v>474</v>
      </c>
    </row>
    <row r="67" spans="1:7">
      <c r="A67" s="4" t="s">
        <v>437</v>
      </c>
      <c r="D67" s="6" t="n">
        <v>4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75</v>
      </c>
      <c r="B1" s="2" t="s">
        <v>476</v>
      </c>
      <c r="C1" s="2" t="s">
        <v>477</v>
      </c>
      <c r="D1" s="2" t="s">
        <v>335</v>
      </c>
      <c r="E1" s="2" t="s">
        <v>478</v>
      </c>
      <c r="F1" s="2" t="s">
        <v>2</v>
      </c>
      <c r="G1" s="2" t="s">
        <v>30</v>
      </c>
      <c r="H1" s="2" t="s">
        <v>479</v>
      </c>
    </row>
    <row r="2" spans="1:8">
      <c r="A2" s="4" t="s">
        <v>480</v>
      </c>
      <c r="F2" s="6" t="n">
        <v>1000</v>
      </c>
    </row>
    <row r="3" spans="1:8">
      <c r="A3" s="4" t="s">
        <v>481</v>
      </c>
      <c r="F3" s="6" t="n">
        <v>12000</v>
      </c>
      <c r="G3" s="6" t="n">
        <v>6700</v>
      </c>
    </row>
    <row r="4" spans="1:8">
      <c r="A4" s="4" t="s">
        <v>482</v>
      </c>
      <c r="F4" s="4" t="s">
        <v>483</v>
      </c>
    </row>
    <row r="5" spans="1:8">
      <c r="A5" s="4" t="s">
        <v>44</v>
      </c>
      <c r="F5" s="6" t="n">
        <v>2701</v>
      </c>
      <c r="G5" s="6" t="n">
        <v>2701</v>
      </c>
    </row>
    <row r="6" spans="1:8">
      <c r="A6" s="4" t="s">
        <v>484</v>
      </c>
      <c r="F6" s="7" t="n">
        <v>0.001</v>
      </c>
      <c r="G6" s="7" t="n">
        <v>0.001</v>
      </c>
    </row>
    <row r="7" spans="1:8">
      <c r="A7" s="4" t="s">
        <v>485</v>
      </c>
    </row>
    <row r="8" spans="1:8">
      <c r="A8" s="4" t="s">
        <v>44</v>
      </c>
      <c r="H8" s="6" t="n">
        <v>2500</v>
      </c>
    </row>
    <row r="9" spans="1:8">
      <c r="A9" s="4" t="s">
        <v>486</v>
      </c>
      <c r="B9" s="5" t="n">
        <v>40000</v>
      </c>
    </row>
    <row r="10" spans="1:8">
      <c r="A10" s="4" t="s">
        <v>487</v>
      </c>
      <c r="B10" s="6" t="n">
        <v>4000</v>
      </c>
    </row>
    <row r="11" spans="1:8">
      <c r="A11" s="4" t="s">
        <v>488</v>
      </c>
    </row>
    <row r="12" spans="1:8">
      <c r="A12" s="4" t="s">
        <v>489</v>
      </c>
      <c r="F12" s="6" t="n">
        <v>125000</v>
      </c>
    </row>
    <row r="13" spans="1:8">
      <c r="A13" s="4" t="s">
        <v>44</v>
      </c>
      <c r="H13" s="6" t="n">
        <v>201</v>
      </c>
    </row>
    <row r="14" spans="1:8">
      <c r="A14" s="4" t="s">
        <v>488</v>
      </c>
    </row>
    <row r="15" spans="1:8">
      <c r="A15" s="4" t="s">
        <v>490</v>
      </c>
      <c r="F15" s="5" t="n">
        <v>25000</v>
      </c>
    </row>
    <row r="16" spans="1:8">
      <c r="A16" s="4" t="s">
        <v>491</v>
      </c>
      <c r="F16" s="6" t="n">
        <v>100000</v>
      </c>
    </row>
    <row r="17" spans="1:8">
      <c r="A17" s="4" t="s">
        <v>248</v>
      </c>
    </row>
    <row r="18" spans="1:8">
      <c r="A18" s="4" t="s">
        <v>492</v>
      </c>
      <c r="C18" s="6" t="n">
        <v>5000</v>
      </c>
    </row>
    <row r="19" spans="1:8">
      <c r="A19" s="4" t="s">
        <v>486</v>
      </c>
      <c r="D19" s="5" t="n">
        <v>150000</v>
      </c>
      <c r="E19" s="5" t="n">
        <v>1000000</v>
      </c>
    </row>
    <row r="20" spans="1:8">
      <c r="A20" s="4" t="s">
        <v>487</v>
      </c>
      <c r="E20" s="6" t="n">
        <v>2500</v>
      </c>
    </row>
    <row r="21" spans="1:8">
      <c r="A21" s="4" t="s">
        <v>484</v>
      </c>
      <c r="E21" s="9" t="n">
        <v>0.0025</v>
      </c>
    </row>
    <row r="22" spans="1:8">
      <c r="A22" s="4" t="s">
        <v>493</v>
      </c>
      <c r="G22" s="6" t="n">
        <v>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Y2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66"/>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94</v>
      </c>
      <c r="B1" s="2" t="s">
        <v>330</v>
      </c>
      <c r="C1" s="2" t="s">
        <v>332</v>
      </c>
      <c r="D1" s="2" t="s">
        <v>336</v>
      </c>
      <c r="E1" s="2" t="s">
        <v>495</v>
      </c>
      <c r="F1" s="2" t="s">
        <v>242</v>
      </c>
      <c r="G1" s="2" t="s">
        <v>338</v>
      </c>
      <c r="H1" s="2" t="s">
        <v>339</v>
      </c>
      <c r="I1" s="2" t="s">
        <v>496</v>
      </c>
      <c r="J1" s="2" t="s">
        <v>340</v>
      </c>
      <c r="K1" s="2" t="s">
        <v>497</v>
      </c>
      <c r="L1" s="2" t="s">
        <v>243</v>
      </c>
      <c r="M1" s="2" t="s">
        <v>2</v>
      </c>
      <c r="N1" s="2" t="s">
        <v>30</v>
      </c>
      <c r="O1" s="2" t="s">
        <v>335</v>
      </c>
      <c r="P1" s="2" t="s">
        <v>337</v>
      </c>
      <c r="Q1" s="2" t="s">
        <v>331</v>
      </c>
      <c r="R1" s="2" t="s">
        <v>4</v>
      </c>
      <c r="S1" s="2" t="s">
        <v>498</v>
      </c>
      <c r="T1" s="2" t="s">
        <v>499</v>
      </c>
      <c r="U1" s="2" t="s">
        <v>302</v>
      </c>
      <c r="V1" s="2" t="s">
        <v>478</v>
      </c>
      <c r="W1" s="2" t="s">
        <v>500</v>
      </c>
      <c r="X1" s="2" t="s">
        <v>501</v>
      </c>
      <c r="Y1" s="2" t="s">
        <v>502</v>
      </c>
    </row>
    <row r="2" spans="1:25">
      <c r="A2" s="4" t="s">
        <v>63</v>
      </c>
      <c r="M2" s="7" t="n">
        <v>0.001</v>
      </c>
      <c r="N2" s="7" t="n">
        <v>0.001</v>
      </c>
    </row>
    <row r="3" spans="1:25">
      <c r="A3" s="4" t="s">
        <v>503</v>
      </c>
      <c r="M3" s="5" t="n">
        <v>205000000</v>
      </c>
      <c r="O3" s="5" t="n">
        <v>705000000</v>
      </c>
    </row>
    <row r="4" spans="1:25">
      <c r="A4" s="4" t="s">
        <v>504</v>
      </c>
      <c r="M4" s="6" t="n">
        <v>25236</v>
      </c>
      <c r="N4" s="6" t="n">
        <v>16510</v>
      </c>
    </row>
    <row r="5" spans="1:25">
      <c r="A5" s="4" t="s">
        <v>303</v>
      </c>
      <c r="M5" s="5" t="n">
        <v>85000</v>
      </c>
    </row>
    <row r="6" spans="1:25">
      <c r="A6" s="4" t="s">
        <v>427</v>
      </c>
      <c r="M6" s="5" t="n">
        <v>100000</v>
      </c>
      <c r="N6" s="4" t="s">
        <v>37</v>
      </c>
    </row>
    <row r="7" spans="1:25">
      <c r="A7" s="4" t="s">
        <v>399</v>
      </c>
    </row>
    <row r="8" spans="1:25">
      <c r="A8" s="4" t="s">
        <v>365</v>
      </c>
      <c r="H8" s="6" t="n">
        <v>24000</v>
      </c>
    </row>
    <row r="9" spans="1:25">
      <c r="A9" s="4" t="s">
        <v>379</v>
      </c>
      <c r="H9" s="6" t="n">
        <v>2000</v>
      </c>
    </row>
    <row r="10" spans="1:25">
      <c r="A10" s="4" t="s">
        <v>366</v>
      </c>
      <c r="H10" s="5" t="n">
        <v>888889</v>
      </c>
    </row>
    <row r="11" spans="1:25">
      <c r="A11" s="4" t="s">
        <v>306</v>
      </c>
    </row>
    <row r="12" spans="1:25">
      <c r="A12" s="4" t="s">
        <v>303</v>
      </c>
      <c r="F12" s="6" t="n">
        <v>6407</v>
      </c>
      <c r="M12" s="5" t="n">
        <v>693790</v>
      </c>
      <c r="N12" s="6" t="n">
        <v>65000</v>
      </c>
      <c r="U12" s="6" t="n">
        <v>85000</v>
      </c>
    </row>
    <row r="13" spans="1:25">
      <c r="A13" s="4" t="s">
        <v>363</v>
      </c>
      <c r="F13" s="5" t="n">
        <v>414634</v>
      </c>
    </row>
    <row r="14" spans="1:25">
      <c r="A14" s="4" t="s">
        <v>364</v>
      </c>
      <c r="F14" s="6" t="n">
        <v>600</v>
      </c>
    </row>
    <row r="15" spans="1:25">
      <c r="A15" s="4" t="s">
        <v>365</v>
      </c>
      <c r="B15" s="6" t="n">
        <v>2600</v>
      </c>
      <c r="F15" s="5" t="n">
        <v>6407</v>
      </c>
      <c r="G15" s="6" t="n">
        <v>5000</v>
      </c>
      <c r="M15" s="5" t="n">
        <v>12803</v>
      </c>
    </row>
    <row r="16" spans="1:25">
      <c r="A16" s="4" t="s">
        <v>379</v>
      </c>
      <c r="B16" s="6" t="n">
        <v>3716</v>
      </c>
      <c r="G16" s="5" t="n">
        <v>5000</v>
      </c>
    </row>
    <row r="17" spans="1:25">
      <c r="A17" s="4" t="s">
        <v>385</v>
      </c>
      <c r="F17" s="6" t="n">
        <v>600</v>
      </c>
      <c r="G17" s="6" t="n">
        <v>600</v>
      </c>
      <c r="M17" s="6" t="n">
        <v>1200</v>
      </c>
    </row>
    <row r="18" spans="1:25">
      <c r="A18" s="4" t="s">
        <v>366</v>
      </c>
      <c r="B18" s="5" t="n">
        <v>247681</v>
      </c>
      <c r="D18" s="5" t="n">
        <v>516501</v>
      </c>
      <c r="F18" s="5" t="n">
        <v>414634</v>
      </c>
      <c r="G18" s="5" t="n">
        <v>493023</v>
      </c>
      <c r="M18" s="5" t="n">
        <v>2154261</v>
      </c>
    </row>
    <row r="19" spans="1:25">
      <c r="A19" s="4" t="s">
        <v>348</v>
      </c>
    </row>
    <row r="20" spans="1:25">
      <c r="A20" s="4" t="s">
        <v>303</v>
      </c>
      <c r="M20" s="6" t="n">
        <v>80000</v>
      </c>
      <c r="Q20" s="6" t="n">
        <v>99000</v>
      </c>
    </row>
    <row r="21" spans="1:25">
      <c r="A21" s="4" t="s">
        <v>363</v>
      </c>
      <c r="J21" s="5" t="n">
        <v>681818</v>
      </c>
    </row>
    <row r="22" spans="1:25">
      <c r="A22" s="4" t="s">
        <v>364</v>
      </c>
      <c r="J22" s="6" t="n">
        <v>30000</v>
      </c>
    </row>
    <row r="23" spans="1:25">
      <c r="A23" s="4" t="s">
        <v>365</v>
      </c>
      <c r="C23" s="6" t="n">
        <v>23400</v>
      </c>
    </row>
    <row r="24" spans="1:25">
      <c r="A24" s="4" t="s">
        <v>366</v>
      </c>
      <c r="C24" s="5" t="n">
        <v>778702</v>
      </c>
    </row>
    <row r="25" spans="1:25">
      <c r="A25" s="4" t="s">
        <v>248</v>
      </c>
    </row>
    <row r="26" spans="1:25">
      <c r="A26" s="4" t="s">
        <v>63</v>
      </c>
      <c r="V26" s="9" t="n">
        <v>0.0025</v>
      </c>
    </row>
    <row r="27" spans="1:25">
      <c r="A27" s="4" t="s">
        <v>505</v>
      </c>
      <c r="M27" s="6" t="n">
        <v>386515</v>
      </c>
    </row>
    <row r="28" spans="1:25">
      <c r="A28" s="4" t="s">
        <v>506</v>
      </c>
      <c r="M28" s="4" t="s">
        <v>270</v>
      </c>
    </row>
    <row r="29" spans="1:25">
      <c r="A29" s="4" t="s">
        <v>507</v>
      </c>
    </row>
    <row r="30" spans="1:25">
      <c r="A30" s="4" t="s">
        <v>364</v>
      </c>
      <c r="M30" s="6" t="n">
        <v>800000</v>
      </c>
    </row>
    <row r="31" spans="1:25">
      <c r="A31" s="4" t="s">
        <v>508</v>
      </c>
      <c r="M31" s="5" t="n">
        <v>8</v>
      </c>
    </row>
    <row r="32" spans="1:25">
      <c r="A32" s="4" t="s">
        <v>509</v>
      </c>
      <c r="M32" s="6" t="n">
        <v>100000</v>
      </c>
    </row>
    <row r="33" spans="1:25">
      <c r="A33" s="4" t="s">
        <v>510</v>
      </c>
      <c r="M33" s="4" t="s">
        <v>511</v>
      </c>
    </row>
    <row r="34" spans="1:25">
      <c r="A34" s="4" t="s">
        <v>512</v>
      </c>
      <c r="M34" s="6" t="n">
        <v>800000</v>
      </c>
    </row>
    <row r="35" spans="1:25">
      <c r="A35" s="4" t="s">
        <v>513</v>
      </c>
    </row>
    <row r="36" spans="1:25">
      <c r="A36" s="4" t="s">
        <v>508</v>
      </c>
      <c r="M36" s="5" t="n">
        <v>1</v>
      </c>
    </row>
    <row r="37" spans="1:25">
      <c r="A37" s="4" t="s">
        <v>427</v>
      </c>
      <c r="M37" s="6" t="n">
        <v>100000</v>
      </c>
    </row>
    <row r="38" spans="1:25">
      <c r="A38" s="4" t="s">
        <v>514</v>
      </c>
    </row>
    <row r="39" spans="1:25">
      <c r="A39" s="4" t="s">
        <v>509</v>
      </c>
      <c r="M39" s="5" t="n">
        <v>2500000</v>
      </c>
    </row>
    <row r="40" spans="1:25">
      <c r="A40" s="4" t="s">
        <v>515</v>
      </c>
    </row>
    <row r="41" spans="1:25">
      <c r="A41" s="4" t="s">
        <v>509</v>
      </c>
      <c r="M41" s="6" t="n">
        <v>400000</v>
      </c>
    </row>
    <row r="42" spans="1:25">
      <c r="A42" s="4" t="s">
        <v>59</v>
      </c>
    </row>
    <row r="43" spans="1:25">
      <c r="A43" s="4" t="s">
        <v>516</v>
      </c>
      <c r="M43" s="5" t="n">
        <v>51</v>
      </c>
      <c r="N43" s="5" t="n">
        <v>0</v>
      </c>
    </row>
    <row r="44" spans="1:25">
      <c r="A44" s="4" t="s">
        <v>488</v>
      </c>
    </row>
    <row r="45" spans="1:25">
      <c r="A45" s="4" t="s">
        <v>517</v>
      </c>
      <c r="M45" s="6" t="n">
        <v>3032</v>
      </c>
    </row>
    <row r="46" spans="1:25">
      <c r="A46" s="4" t="s">
        <v>518</v>
      </c>
    </row>
    <row r="47" spans="1:25">
      <c r="A47" s="4" t="s">
        <v>517</v>
      </c>
      <c r="M47" s="5" t="n">
        <v>909</v>
      </c>
    </row>
    <row r="48" spans="1:25">
      <c r="A48" s="4" t="s">
        <v>485</v>
      </c>
    </row>
    <row r="49" spans="1:25">
      <c r="A49" s="4" t="s">
        <v>516</v>
      </c>
      <c r="P49" s="5" t="n">
        <v>18000</v>
      </c>
      <c r="R49" s="5" t="n">
        <v>18000</v>
      </c>
      <c r="T49" s="5" t="n">
        <v>6000</v>
      </c>
    </row>
    <row r="50" spans="1:25">
      <c r="A50" s="4" t="s">
        <v>504</v>
      </c>
      <c r="P50" s="6" t="n">
        <v>909</v>
      </c>
      <c r="R50" s="6" t="n">
        <v>2100</v>
      </c>
      <c r="T50" s="6" t="n">
        <v>900</v>
      </c>
    </row>
    <row r="51" spans="1:25">
      <c r="A51" s="4" t="s">
        <v>519</v>
      </c>
      <c r="T51" s="8" t="n">
        <v>0.15</v>
      </c>
    </row>
    <row r="52" spans="1:25">
      <c r="A52" s="4" t="s">
        <v>520</v>
      </c>
    </row>
    <row r="53" spans="1:25">
      <c r="A53" s="4" t="s">
        <v>519</v>
      </c>
      <c r="P53" s="8" t="n">
        <v>0.08</v>
      </c>
      <c r="R53" s="8" t="n">
        <v>0.16</v>
      </c>
    </row>
    <row r="54" spans="1:25">
      <c r="A54" s="4" t="s">
        <v>521</v>
      </c>
    </row>
    <row r="55" spans="1:25">
      <c r="A55" s="4" t="s">
        <v>519</v>
      </c>
      <c r="R55" s="10" t="n">
        <v>0.08</v>
      </c>
    </row>
    <row r="56" spans="1:25">
      <c r="A56" s="4" t="s">
        <v>522</v>
      </c>
    </row>
    <row r="57" spans="1:25">
      <c r="A57" s="4" t="s">
        <v>517</v>
      </c>
      <c r="M57" s="5" t="n">
        <v>2100</v>
      </c>
    </row>
    <row r="58" spans="1:25">
      <c r="A58" s="4" t="s">
        <v>523</v>
      </c>
    </row>
    <row r="59" spans="1:25">
      <c r="A59" s="4" t="s">
        <v>519</v>
      </c>
      <c r="P59" s="10" t="n">
        <v>0.04</v>
      </c>
    </row>
    <row r="60" spans="1:25">
      <c r="A60" s="4" t="s">
        <v>524</v>
      </c>
    </row>
    <row r="61" spans="1:25">
      <c r="A61" s="4" t="s">
        <v>363</v>
      </c>
      <c r="I61" s="5" t="n">
        <v>681818</v>
      </c>
    </row>
    <row r="62" spans="1:25">
      <c r="A62" s="4" t="s">
        <v>364</v>
      </c>
      <c r="I62" s="6" t="n">
        <v>30000</v>
      </c>
    </row>
    <row r="63" spans="1:25">
      <c r="A63" s="4" t="s">
        <v>525</v>
      </c>
    </row>
    <row r="64" spans="1:25">
      <c r="A64" s="4" t="s">
        <v>516</v>
      </c>
      <c r="S64" s="5" t="n">
        <v>250000</v>
      </c>
    </row>
    <row r="65" spans="1:25">
      <c r="A65" s="4" t="s">
        <v>504</v>
      </c>
      <c r="S65" s="6" t="n">
        <v>30000</v>
      </c>
    </row>
    <row r="66" spans="1:25">
      <c r="A66" s="4" t="s">
        <v>519</v>
      </c>
      <c r="S66" s="8" t="n">
        <v>0.12</v>
      </c>
    </row>
    <row r="67" spans="1:25">
      <c r="A67" s="4" t="s">
        <v>488</v>
      </c>
    </row>
    <row r="68" spans="1:25">
      <c r="A68" s="4" t="s">
        <v>516</v>
      </c>
      <c r="T68" s="5" t="n">
        <v>60000</v>
      </c>
    </row>
    <row r="69" spans="1:25">
      <c r="A69" s="4" t="s">
        <v>504</v>
      </c>
      <c r="T69" s="6" t="n">
        <v>17520</v>
      </c>
    </row>
    <row r="70" spans="1:25">
      <c r="A70" s="4" t="s">
        <v>526</v>
      </c>
    </row>
    <row r="71" spans="1:25">
      <c r="A71" s="4" t="s">
        <v>519</v>
      </c>
      <c r="P71" s="10" t="n">
        <v>0.08</v>
      </c>
      <c r="R71" s="10" t="n">
        <v>0.16</v>
      </c>
      <c r="T71" s="8" t="n">
        <v>0.38</v>
      </c>
    </row>
    <row r="72" spans="1:25">
      <c r="A72" s="4" t="s">
        <v>527</v>
      </c>
    </row>
    <row r="73" spans="1:25">
      <c r="A73" s="4" t="s">
        <v>519</v>
      </c>
      <c r="P73" s="8" t="n">
        <v>0.04</v>
      </c>
      <c r="R73" s="8" t="n">
        <v>0.08</v>
      </c>
      <c r="T73" s="8" t="n">
        <v>0.15</v>
      </c>
    </row>
    <row r="74" spans="1:25">
      <c r="A74" s="4" t="s">
        <v>528</v>
      </c>
    </row>
    <row r="75" spans="1:25">
      <c r="A75" s="4" t="s">
        <v>516</v>
      </c>
      <c r="W75" s="5" t="n">
        <v>1000000</v>
      </c>
    </row>
    <row r="76" spans="1:25">
      <c r="A76" s="4" t="s">
        <v>504</v>
      </c>
      <c r="J76" s="6" t="n">
        <v>120000</v>
      </c>
    </row>
    <row r="77" spans="1:25">
      <c r="A77" s="4" t="s">
        <v>519</v>
      </c>
      <c r="J77" s="8" t="n">
        <v>0.12</v>
      </c>
    </row>
    <row r="78" spans="1:25">
      <c r="A78" s="4" t="s">
        <v>529</v>
      </c>
      <c r="W78" s="4" t="s">
        <v>530</v>
      </c>
    </row>
    <row r="79" spans="1:25">
      <c r="A79" s="4" t="s">
        <v>531</v>
      </c>
      <c r="J79" s="5" t="n">
        <v>1000000</v>
      </c>
    </row>
    <row r="80" spans="1:25">
      <c r="A80" s="4" t="s">
        <v>532</v>
      </c>
    </row>
    <row r="81" spans="1:25">
      <c r="A81" s="4" t="s">
        <v>516</v>
      </c>
      <c r="W81" s="5" t="n">
        <v>1000000</v>
      </c>
    </row>
    <row r="82" spans="1:25">
      <c r="A82" s="4" t="s">
        <v>533</v>
      </c>
    </row>
    <row r="83" spans="1:25">
      <c r="A83" s="4" t="s">
        <v>516</v>
      </c>
      <c r="W83" s="5" t="n">
        <v>2000000</v>
      </c>
    </row>
    <row r="84" spans="1:25">
      <c r="A84" s="4" t="s">
        <v>534</v>
      </c>
    </row>
    <row r="85" spans="1:25">
      <c r="A85" s="4" t="s">
        <v>516</v>
      </c>
      <c r="P85" s="5" t="n">
        <v>60000</v>
      </c>
      <c r="R85" s="5" t="n">
        <v>60000</v>
      </c>
    </row>
    <row r="86" spans="1:25">
      <c r="A86" s="4" t="s">
        <v>504</v>
      </c>
      <c r="P86" s="6" t="n">
        <v>3032</v>
      </c>
      <c r="R86" s="6" t="n">
        <v>7000</v>
      </c>
    </row>
    <row r="87" spans="1:25">
      <c r="A87" s="4" t="s">
        <v>517</v>
      </c>
      <c r="M87" s="5" t="n">
        <v>7000</v>
      </c>
    </row>
    <row r="88" spans="1:25">
      <c r="A88" s="4" t="s">
        <v>535</v>
      </c>
    </row>
    <row r="89" spans="1:25">
      <c r="A89" s="4" t="s">
        <v>512</v>
      </c>
      <c r="M89" s="6" t="n">
        <v>150000</v>
      </c>
    </row>
    <row r="90" spans="1:25">
      <c r="A90" s="4" t="s">
        <v>91</v>
      </c>
    </row>
    <row r="91" spans="1:25">
      <c r="A91" s="4" t="s">
        <v>503</v>
      </c>
      <c r="O91" s="5" t="n">
        <v>5000000</v>
      </c>
    </row>
    <row r="92" spans="1:25">
      <c r="A92" s="4" t="s">
        <v>536</v>
      </c>
    </row>
    <row r="93" spans="1:25">
      <c r="A93" s="4" t="s">
        <v>537</v>
      </c>
      <c r="M93" s="4" t="s">
        <v>538</v>
      </c>
    </row>
    <row r="94" spans="1:25">
      <c r="A94" s="4" t="s">
        <v>539</v>
      </c>
    </row>
    <row r="95" spans="1:25">
      <c r="A95" s="4" t="s">
        <v>517</v>
      </c>
      <c r="E95" s="6" t="n">
        <v>84580</v>
      </c>
      <c r="M95" s="6" t="n">
        <v>84580</v>
      </c>
    </row>
    <row r="96" spans="1:25">
      <c r="A96" s="4" t="s">
        <v>540</v>
      </c>
      <c r="E96" s="6" t="n">
        <v>84580</v>
      </c>
    </row>
    <row r="97" spans="1:25">
      <c r="A97" s="4" t="s">
        <v>541</v>
      </c>
      <c r="E97" s="4" t="s">
        <v>542</v>
      </c>
      <c r="M97" s="4" t="s">
        <v>543</v>
      </c>
    </row>
    <row r="98" spans="1:25">
      <c r="A98" s="4" t="s">
        <v>544</v>
      </c>
      <c r="E98" s="9" t="n">
        <v>0.0399</v>
      </c>
    </row>
    <row r="99" spans="1:25">
      <c r="A99" s="4" t="s">
        <v>545</v>
      </c>
      <c r="E99" s="5" t="n">
        <v>21197507</v>
      </c>
    </row>
    <row r="100" spans="1:25">
      <c r="A100" s="4" t="s">
        <v>546</v>
      </c>
      <c r="E100" s="5" t="n">
        <v>3300000</v>
      </c>
    </row>
    <row r="101" spans="1:25">
      <c r="A101" s="4" t="s">
        <v>547</v>
      </c>
    </row>
    <row r="102" spans="1:25">
      <c r="A102" s="4" t="s">
        <v>516</v>
      </c>
      <c r="M102" s="5" t="n">
        <v>51</v>
      </c>
    </row>
    <row r="103" spans="1:25">
      <c r="A103" s="4" t="s">
        <v>548</v>
      </c>
      <c r="M103" s="4" t="s">
        <v>549</v>
      </c>
    </row>
    <row r="104" spans="1:25">
      <c r="A104" s="4" t="s">
        <v>550</v>
      </c>
      <c r="M104" s="4" t="s">
        <v>551</v>
      </c>
    </row>
    <row r="105" spans="1:25">
      <c r="A105" s="4" t="s">
        <v>92</v>
      </c>
    </row>
    <row r="106" spans="1:25">
      <c r="A106" s="4" t="s">
        <v>503</v>
      </c>
      <c r="O106" s="5" t="n">
        <v>700000000</v>
      </c>
    </row>
    <row r="107" spans="1:25">
      <c r="A107" s="4" t="s">
        <v>552</v>
      </c>
      <c r="L107" s="5" t="n">
        <v>5201500</v>
      </c>
    </row>
    <row r="108" spans="1:25">
      <c r="A108" s="4" t="s">
        <v>553</v>
      </c>
    </row>
    <row r="109" spans="1:25">
      <c r="A109" s="4" t="s">
        <v>554</v>
      </c>
      <c r="L109" s="4" t="s">
        <v>555</v>
      </c>
    </row>
    <row r="110" spans="1:25">
      <c r="A110" s="4" t="s">
        <v>556</v>
      </c>
      <c r="L110" s="5" t="n">
        <v>5201500</v>
      </c>
    </row>
    <row r="111" spans="1:25">
      <c r="A111" s="4" t="s">
        <v>557</v>
      </c>
      <c r="X111" s="6" t="n">
        <v>5000</v>
      </c>
    </row>
    <row r="112" spans="1:25">
      <c r="A112" s="4" t="s">
        <v>558</v>
      </c>
    </row>
    <row r="113" spans="1:25">
      <c r="A113" s="4" t="s">
        <v>559</v>
      </c>
      <c r="K113" s="5" t="n">
        <v>140000</v>
      </c>
      <c r="L113" s="5" t="n">
        <v>440000</v>
      </c>
    </row>
    <row r="114" spans="1:25">
      <c r="A114" s="4" t="s">
        <v>560</v>
      </c>
      <c r="K114" s="6" t="n">
        <v>30000</v>
      </c>
      <c r="L114" s="6" t="n">
        <v>104075</v>
      </c>
    </row>
    <row r="115" spans="1:25">
      <c r="A115" s="4" t="s">
        <v>561</v>
      </c>
      <c r="L115" s="5" t="n">
        <v>5000</v>
      </c>
    </row>
    <row r="116" spans="1:25">
      <c r="A116" s="4" t="s">
        <v>562</v>
      </c>
      <c r="L116" s="5" t="n">
        <v>925</v>
      </c>
    </row>
    <row r="117" spans="1:25">
      <c r="A117" s="4" t="s">
        <v>557</v>
      </c>
      <c r="K117" s="6" t="n">
        <v>5000</v>
      </c>
    </row>
    <row r="118" spans="1:25">
      <c r="A118" s="4" t="s">
        <v>563</v>
      </c>
    </row>
    <row r="119" spans="1:25">
      <c r="A119" s="4" t="s">
        <v>516</v>
      </c>
      <c r="M119" s="5" t="n">
        <v>1000000</v>
      </c>
    </row>
    <row r="120" spans="1:25">
      <c r="A120" s="4" t="s">
        <v>504</v>
      </c>
      <c r="M120" s="6" t="n">
        <v>44000</v>
      </c>
    </row>
    <row r="121" spans="1:25">
      <c r="A121" s="4" t="s">
        <v>517</v>
      </c>
      <c r="M121" s="6" t="n">
        <v>44000</v>
      </c>
    </row>
    <row r="122" spans="1:25">
      <c r="A122" s="4" t="s">
        <v>519</v>
      </c>
      <c r="M122" s="8" t="n">
        <v>0.04</v>
      </c>
    </row>
    <row r="123" spans="1:25">
      <c r="A123" s="4" t="s">
        <v>531</v>
      </c>
      <c r="M123" s="5" t="n">
        <v>1000000</v>
      </c>
    </row>
    <row r="124" spans="1:25">
      <c r="A124" s="4" t="s">
        <v>564</v>
      </c>
    </row>
    <row r="125" spans="1:25">
      <c r="A125" s="4" t="s">
        <v>365</v>
      </c>
      <c r="M125" s="6" t="n">
        <v>5203</v>
      </c>
    </row>
    <row r="126" spans="1:25">
      <c r="A126" s="4" t="s">
        <v>385</v>
      </c>
      <c r="M126" s="6" t="n">
        <v>600</v>
      </c>
    </row>
    <row r="127" spans="1:25">
      <c r="A127" s="4" t="s">
        <v>366</v>
      </c>
      <c r="M127" s="5" t="n">
        <v>892722</v>
      </c>
    </row>
    <row r="128" spans="1:25">
      <c r="A128" s="4" t="s">
        <v>565</v>
      </c>
    </row>
    <row r="129" spans="1:25">
      <c r="A129" s="4" t="s">
        <v>365</v>
      </c>
      <c r="M129" s="6" t="n">
        <v>7600</v>
      </c>
    </row>
    <row r="130" spans="1:25">
      <c r="A130" s="4" t="s">
        <v>385</v>
      </c>
      <c r="M130" s="6" t="n">
        <v>600</v>
      </c>
    </row>
    <row r="131" spans="1:25">
      <c r="A131" s="4" t="s">
        <v>366</v>
      </c>
      <c r="M131" s="5" t="n">
        <v>1261539</v>
      </c>
    </row>
    <row r="132" spans="1:25">
      <c r="A132" s="4" t="s">
        <v>566</v>
      </c>
    </row>
    <row r="133" spans="1:25">
      <c r="A133" s="4" t="s">
        <v>504</v>
      </c>
      <c r="M133" s="6" t="n">
        <v>573</v>
      </c>
    </row>
    <row r="134" spans="1:25">
      <c r="A134" s="4" t="s">
        <v>517</v>
      </c>
      <c r="M134" s="6" t="n">
        <v>573</v>
      </c>
    </row>
    <row r="135" spans="1:25">
      <c r="A135" s="4" t="s">
        <v>559</v>
      </c>
      <c r="M135" s="5" t="n">
        <v>18000</v>
      </c>
    </row>
    <row r="136" spans="1:25">
      <c r="A136" s="4" t="s">
        <v>567</v>
      </c>
    </row>
    <row r="137" spans="1:25">
      <c r="A137" s="4" t="s">
        <v>519</v>
      </c>
      <c r="M137" s="8" t="n">
        <v>0.04</v>
      </c>
    </row>
    <row r="138" spans="1:25">
      <c r="A138" s="4" t="s">
        <v>568</v>
      </c>
    </row>
    <row r="139" spans="1:25">
      <c r="A139" s="4" t="s">
        <v>519</v>
      </c>
      <c r="M139" s="8" t="n">
        <v>0.02</v>
      </c>
    </row>
    <row r="140" spans="1:25">
      <c r="A140" s="4" t="s">
        <v>569</v>
      </c>
    </row>
    <row r="141" spans="1:25">
      <c r="A141" s="4" t="s">
        <v>516</v>
      </c>
      <c r="M141" s="5" t="n">
        <v>60000</v>
      </c>
    </row>
    <row r="142" spans="1:25">
      <c r="A142" s="4" t="s">
        <v>504</v>
      </c>
      <c r="M142" s="6" t="n">
        <v>1908</v>
      </c>
    </row>
    <row r="143" spans="1:25">
      <c r="A143" s="4" t="s">
        <v>517</v>
      </c>
      <c r="M143" s="6" t="n">
        <v>1908</v>
      </c>
    </row>
    <row r="144" spans="1:25">
      <c r="A144" s="4" t="s">
        <v>570</v>
      </c>
    </row>
    <row r="145" spans="1:25">
      <c r="A145" s="4" t="s">
        <v>519</v>
      </c>
      <c r="M145" s="8" t="n">
        <v>0.02</v>
      </c>
    </row>
    <row r="146" spans="1:25">
      <c r="A146" s="4" t="s">
        <v>571</v>
      </c>
    </row>
    <row r="147" spans="1:25">
      <c r="A147" s="4" t="s">
        <v>519</v>
      </c>
      <c r="M147" s="8" t="n">
        <v>0.04</v>
      </c>
    </row>
    <row r="148" spans="1:25">
      <c r="A148" s="4" t="s">
        <v>572</v>
      </c>
    </row>
    <row r="149" spans="1:25">
      <c r="A149" s="4" t="s">
        <v>517</v>
      </c>
      <c r="M149" s="6" t="n">
        <v>17520</v>
      </c>
    </row>
    <row r="150" spans="1:25">
      <c r="A150" s="4" t="s">
        <v>540</v>
      </c>
      <c r="M150" s="6" t="n">
        <v>17520</v>
      </c>
    </row>
    <row r="151" spans="1:25">
      <c r="A151" s="4" t="s">
        <v>559</v>
      </c>
      <c r="M151" s="5" t="n">
        <v>60000</v>
      </c>
    </row>
    <row r="152" spans="1:25">
      <c r="A152" s="4" t="s">
        <v>573</v>
      </c>
    </row>
    <row r="153" spans="1:25">
      <c r="A153" s="4" t="s">
        <v>519</v>
      </c>
      <c r="M153" s="8" t="n">
        <v>0.38</v>
      </c>
    </row>
    <row r="154" spans="1:25">
      <c r="A154" s="4" t="s">
        <v>574</v>
      </c>
    </row>
    <row r="155" spans="1:25">
      <c r="A155" s="4" t="s">
        <v>519</v>
      </c>
      <c r="M155" s="8" t="n">
        <v>0.15</v>
      </c>
    </row>
    <row r="156" spans="1:25">
      <c r="A156" s="4" t="s">
        <v>575</v>
      </c>
    </row>
    <row r="157" spans="1:25">
      <c r="A157" s="4" t="s">
        <v>516</v>
      </c>
      <c r="M157" s="5" t="n">
        <v>20000</v>
      </c>
    </row>
    <row r="158" spans="1:25">
      <c r="A158" s="4" t="s">
        <v>519</v>
      </c>
      <c r="M158" s="8" t="n">
        <v>0.44</v>
      </c>
    </row>
    <row r="159" spans="1:25">
      <c r="A159" s="4" t="s">
        <v>540</v>
      </c>
      <c r="M159" s="6" t="n">
        <v>8860</v>
      </c>
    </row>
    <row r="160" spans="1:25">
      <c r="A160" s="4" t="s">
        <v>576</v>
      </c>
    </row>
    <row r="161" spans="1:25">
      <c r="A161" s="4" t="s">
        <v>516</v>
      </c>
      <c r="M161" s="5" t="n">
        <v>20000</v>
      </c>
    </row>
    <row r="162" spans="1:25">
      <c r="A162" s="4" t="s">
        <v>519</v>
      </c>
      <c r="M162" s="8" t="n">
        <v>0.54</v>
      </c>
    </row>
    <row r="163" spans="1:25">
      <c r="A163" s="4" t="s">
        <v>540</v>
      </c>
      <c r="M163" s="6" t="n">
        <v>10700</v>
      </c>
    </row>
    <row r="164" spans="1:25">
      <c r="A164" s="4" t="s">
        <v>577</v>
      </c>
    </row>
    <row r="165" spans="1:25">
      <c r="A165" s="4" t="s">
        <v>517</v>
      </c>
      <c r="M165" s="6" t="n">
        <v>11430</v>
      </c>
      <c r="N165" s="6" t="n">
        <v>7050</v>
      </c>
    </row>
    <row r="166" spans="1:25">
      <c r="A166" s="4" t="s">
        <v>559</v>
      </c>
      <c r="M166" s="5" t="n">
        <v>30000</v>
      </c>
    </row>
    <row r="167" spans="1:25">
      <c r="A167" s="4" t="s">
        <v>578</v>
      </c>
      <c r="N167" s="5" t="n">
        <v>4380</v>
      </c>
    </row>
    <row r="168" spans="1:25">
      <c r="A168" s="4" t="s">
        <v>579</v>
      </c>
      <c r="M168" s="6" t="n">
        <v>4380</v>
      </c>
    </row>
    <row r="169" spans="1:25">
      <c r="A169" s="4" t="s">
        <v>580</v>
      </c>
    </row>
    <row r="170" spans="1:25">
      <c r="A170" s="4" t="s">
        <v>519</v>
      </c>
      <c r="M170" s="8" t="n">
        <v>0.54</v>
      </c>
    </row>
    <row r="171" spans="1:25">
      <c r="A171" s="4" t="s">
        <v>581</v>
      </c>
    </row>
    <row r="172" spans="1:25">
      <c r="A172" s="4" t="s">
        <v>519</v>
      </c>
      <c r="M172" s="8" t="n">
        <v>0.2</v>
      </c>
    </row>
    <row r="173" spans="1:25">
      <c r="A173" s="4" t="s">
        <v>582</v>
      </c>
    </row>
    <row r="174" spans="1:25">
      <c r="A174" s="4" t="s">
        <v>516</v>
      </c>
      <c r="M174" s="5" t="n">
        <v>20000</v>
      </c>
    </row>
    <row r="175" spans="1:25">
      <c r="A175" s="4" t="s">
        <v>519</v>
      </c>
      <c r="M175" s="8" t="n">
        <v>0.2</v>
      </c>
    </row>
    <row r="176" spans="1:25">
      <c r="A176" s="4" t="s">
        <v>540</v>
      </c>
      <c r="M176" s="6" t="n">
        <v>3938</v>
      </c>
    </row>
    <row r="177" spans="1:25">
      <c r="A177" s="4" t="s">
        <v>583</v>
      </c>
    </row>
    <row r="178" spans="1:25">
      <c r="A178" s="4" t="s">
        <v>519</v>
      </c>
      <c r="M178" s="8" t="n">
        <v>0.25</v>
      </c>
    </row>
    <row r="179" spans="1:25">
      <c r="A179" s="4" t="s">
        <v>540</v>
      </c>
      <c r="M179" s="6" t="n">
        <v>1500</v>
      </c>
    </row>
    <row r="180" spans="1:25">
      <c r="A180" s="4" t="s">
        <v>559</v>
      </c>
      <c r="M180" s="5" t="n">
        <v>6000</v>
      </c>
    </row>
    <row r="181" spans="1:25">
      <c r="A181" s="4" t="s">
        <v>584</v>
      </c>
    </row>
    <row r="182" spans="1:25">
      <c r="A182" s="4" t="s">
        <v>516</v>
      </c>
      <c r="M182" s="5" t="n">
        <v>20000</v>
      </c>
    </row>
    <row r="183" spans="1:25">
      <c r="A183" s="4" t="s">
        <v>519</v>
      </c>
      <c r="M183" s="8" t="n">
        <v>0.25</v>
      </c>
    </row>
    <row r="184" spans="1:25">
      <c r="A184" s="4" t="s">
        <v>540</v>
      </c>
      <c r="M184" s="6" t="n">
        <v>5000</v>
      </c>
    </row>
    <row r="185" spans="1:25">
      <c r="A185" s="4" t="s">
        <v>585</v>
      </c>
    </row>
    <row r="186" spans="1:25">
      <c r="A186" s="4" t="s">
        <v>63</v>
      </c>
      <c r="M186" s="9" t="n">
        <v>0.0025</v>
      </c>
    </row>
    <row r="187" spans="1:25">
      <c r="A187" s="4" t="s">
        <v>504</v>
      </c>
      <c r="M187" s="6" t="n">
        <v>2500</v>
      </c>
    </row>
    <row r="188" spans="1:25">
      <c r="A188" s="4" t="s">
        <v>517</v>
      </c>
      <c r="M188" s="6" t="n">
        <v>197500</v>
      </c>
    </row>
    <row r="189" spans="1:25">
      <c r="A189" s="4" t="s">
        <v>519</v>
      </c>
      <c r="M189" s="8" t="n">
        <v>0.2</v>
      </c>
    </row>
    <row r="190" spans="1:25">
      <c r="A190" s="4" t="s">
        <v>559</v>
      </c>
      <c r="M190" s="5" t="n">
        <v>1000000</v>
      </c>
    </row>
    <row r="191" spans="1:25">
      <c r="A191" s="4" t="s">
        <v>560</v>
      </c>
      <c r="N191" s="6" t="n">
        <v>2500</v>
      </c>
    </row>
    <row r="192" spans="1:25">
      <c r="A192" s="4" t="s">
        <v>586</v>
      </c>
      <c r="M192" s="6" t="n">
        <v>2500</v>
      </c>
    </row>
    <row r="193" spans="1:25">
      <c r="A193" s="4" t="s">
        <v>587</v>
      </c>
    </row>
    <row r="194" spans="1:25">
      <c r="A194" s="4" t="s">
        <v>63</v>
      </c>
      <c r="M194" s="9" t="n">
        <v>0.0025</v>
      </c>
    </row>
    <row r="195" spans="1:25">
      <c r="A195" s="4" t="s">
        <v>517</v>
      </c>
      <c r="M195" s="6" t="n">
        <v>1382500</v>
      </c>
    </row>
    <row r="196" spans="1:25">
      <c r="A196" s="4" t="s">
        <v>519</v>
      </c>
      <c r="M196" s="8" t="n">
        <v>0.2</v>
      </c>
    </row>
    <row r="197" spans="1:25">
      <c r="A197" s="4" t="s">
        <v>559</v>
      </c>
      <c r="M197" s="5" t="n">
        <v>3000000</v>
      </c>
    </row>
    <row r="198" spans="1:25">
      <c r="A198" s="4" t="s">
        <v>588</v>
      </c>
      <c r="M198" s="6" t="n">
        <v>7500</v>
      </c>
    </row>
    <row r="199" spans="1:25">
      <c r="A199" s="4" t="s">
        <v>589</v>
      </c>
    </row>
    <row r="200" spans="1:25">
      <c r="A200" s="4" t="s">
        <v>516</v>
      </c>
      <c r="M200" s="5" t="n">
        <v>50000</v>
      </c>
    </row>
    <row r="201" spans="1:25">
      <c r="A201" s="4" t="s">
        <v>519</v>
      </c>
      <c r="M201" s="8" t="n">
        <v>0.37</v>
      </c>
    </row>
    <row r="202" spans="1:25">
      <c r="A202" s="4" t="s">
        <v>540</v>
      </c>
      <c r="M202" s="6" t="n">
        <v>18500</v>
      </c>
    </row>
    <row r="203" spans="1:25">
      <c r="A203" s="4" t="s">
        <v>590</v>
      </c>
    </row>
    <row r="204" spans="1:25">
      <c r="A204" s="4" t="s">
        <v>516</v>
      </c>
      <c r="M204" s="5" t="n">
        <v>18000</v>
      </c>
    </row>
    <row r="205" spans="1:25">
      <c r="A205" s="4" t="s">
        <v>591</v>
      </c>
    </row>
    <row r="206" spans="1:25">
      <c r="A206" s="4" t="s">
        <v>519</v>
      </c>
      <c r="M206" s="8" t="n">
        <v>0.37</v>
      </c>
    </row>
    <row r="207" spans="1:25">
      <c r="A207" s="4" t="s">
        <v>592</v>
      </c>
    </row>
    <row r="208" spans="1:25">
      <c r="A208" s="4" t="s">
        <v>519</v>
      </c>
      <c r="M208" s="8" t="n">
        <v>0.17</v>
      </c>
    </row>
    <row r="209" spans="1:25">
      <c r="A209" s="4" t="s">
        <v>593</v>
      </c>
    </row>
    <row r="210" spans="1:25">
      <c r="A210" s="4" t="s">
        <v>516</v>
      </c>
      <c r="M210" s="5" t="n">
        <v>60000</v>
      </c>
    </row>
    <row r="211" spans="1:25">
      <c r="A211" s="4" t="s">
        <v>517</v>
      </c>
      <c r="M211" s="6" t="n">
        <v>14800</v>
      </c>
    </row>
    <row r="212" spans="1:25">
      <c r="A212" s="4" t="s">
        <v>594</v>
      </c>
    </row>
    <row r="213" spans="1:25">
      <c r="A213" s="4" t="s">
        <v>519</v>
      </c>
      <c r="M213" s="8" t="n">
        <v>0.37</v>
      </c>
    </row>
    <row r="214" spans="1:25">
      <c r="A214" s="4" t="s">
        <v>595</v>
      </c>
    </row>
    <row r="215" spans="1:25">
      <c r="A215" s="4" t="s">
        <v>519</v>
      </c>
      <c r="M215" s="8" t="n">
        <v>0.17</v>
      </c>
    </row>
    <row r="216" spans="1:25">
      <c r="A216" s="4" t="s">
        <v>596</v>
      </c>
    </row>
    <row r="217" spans="1:25">
      <c r="A217" s="4" t="s">
        <v>516</v>
      </c>
      <c r="M217" s="5" t="n">
        <v>6000</v>
      </c>
    </row>
    <row r="218" spans="1:25">
      <c r="A218" s="4" t="s">
        <v>519</v>
      </c>
      <c r="M218" s="8" t="n">
        <v>0.25</v>
      </c>
    </row>
    <row r="219" spans="1:25">
      <c r="A219" s="4" t="s">
        <v>540</v>
      </c>
      <c r="M219" s="6" t="n">
        <v>1500</v>
      </c>
    </row>
    <row r="220" spans="1:25">
      <c r="A220" s="4" t="s">
        <v>597</v>
      </c>
    </row>
    <row r="221" spans="1:25">
      <c r="A221" s="4" t="s">
        <v>516</v>
      </c>
      <c r="M221" s="5" t="n">
        <v>20000</v>
      </c>
    </row>
    <row r="222" spans="1:25">
      <c r="A222" s="4" t="s">
        <v>519</v>
      </c>
      <c r="M222" s="8" t="n">
        <v>0.25</v>
      </c>
    </row>
    <row r="223" spans="1:25">
      <c r="A223" s="4" t="s">
        <v>540</v>
      </c>
      <c r="M223" s="6" t="n">
        <v>5000</v>
      </c>
    </row>
    <row r="224" spans="1:25">
      <c r="A224" s="4" t="s">
        <v>598</v>
      </c>
    </row>
    <row r="225" spans="1:25">
      <c r="A225" s="4" t="s">
        <v>516</v>
      </c>
      <c r="M225" s="5" t="n">
        <v>20000</v>
      </c>
    </row>
    <row r="226" spans="1:25">
      <c r="A226" s="4" t="s">
        <v>519</v>
      </c>
      <c r="M226" s="8" t="n">
        <v>0.25</v>
      </c>
    </row>
    <row r="227" spans="1:25">
      <c r="A227" s="4" t="s">
        <v>540</v>
      </c>
      <c r="M227" s="6" t="n">
        <v>5000</v>
      </c>
    </row>
    <row r="228" spans="1:25">
      <c r="A228" s="4" t="s">
        <v>599</v>
      </c>
    </row>
    <row r="229" spans="1:25">
      <c r="A229" s="4" t="s">
        <v>516</v>
      </c>
      <c r="M229" s="5" t="n">
        <v>19740</v>
      </c>
    </row>
    <row r="230" spans="1:25">
      <c r="A230" s="4" t="s">
        <v>519</v>
      </c>
      <c r="M230" s="8" t="n">
        <v>0.25</v>
      </c>
    </row>
    <row r="231" spans="1:25">
      <c r="A231" s="4" t="s">
        <v>540</v>
      </c>
      <c r="M231" s="6" t="n">
        <v>4935</v>
      </c>
    </row>
    <row r="232" spans="1:25">
      <c r="A232" s="4" t="s">
        <v>600</v>
      </c>
    </row>
    <row r="233" spans="1:25">
      <c r="A233" s="4" t="s">
        <v>516</v>
      </c>
      <c r="M233" s="5" t="n">
        <v>65806</v>
      </c>
    </row>
    <row r="234" spans="1:25">
      <c r="A234" s="4" t="s">
        <v>519</v>
      </c>
      <c r="M234" s="8" t="n">
        <v>0.25</v>
      </c>
    </row>
    <row r="235" spans="1:25">
      <c r="A235" s="4" t="s">
        <v>540</v>
      </c>
      <c r="M235" s="6" t="n">
        <v>16452</v>
      </c>
    </row>
    <row r="236" spans="1:25">
      <c r="A236" s="4" t="s">
        <v>601</v>
      </c>
    </row>
    <row r="237" spans="1:25">
      <c r="A237" s="4" t="s">
        <v>516</v>
      </c>
      <c r="M237" s="5" t="n">
        <v>65806</v>
      </c>
    </row>
    <row r="238" spans="1:25">
      <c r="A238" s="4" t="s">
        <v>519</v>
      </c>
      <c r="M238" s="8" t="n">
        <v>0.25</v>
      </c>
    </row>
    <row r="239" spans="1:25">
      <c r="A239" s="4" t="s">
        <v>540</v>
      </c>
      <c r="M239" s="6" t="n">
        <v>16452</v>
      </c>
    </row>
    <row r="240" spans="1:25">
      <c r="A240" s="4" t="s">
        <v>602</v>
      </c>
    </row>
    <row r="241" spans="1:25">
      <c r="A241" s="4" t="s">
        <v>519</v>
      </c>
      <c r="M241" s="9" t="n">
        <v>0.0025</v>
      </c>
    </row>
    <row r="242" spans="1:25">
      <c r="A242" s="4" t="s">
        <v>559</v>
      </c>
      <c r="M242" s="5" t="n">
        <v>4000000</v>
      </c>
    </row>
    <row r="243" spans="1:25">
      <c r="A243" s="4" t="s">
        <v>560</v>
      </c>
      <c r="M243" s="6" t="n">
        <v>10000</v>
      </c>
    </row>
    <row r="244" spans="1:25">
      <c r="A244" s="4" t="s">
        <v>603</v>
      </c>
    </row>
    <row r="245" spans="1:25">
      <c r="A245" s="4" t="s">
        <v>517</v>
      </c>
      <c r="M245" s="6" t="n">
        <v>10800</v>
      </c>
    </row>
    <row r="246" spans="1:25">
      <c r="A246" s="4" t="s">
        <v>559</v>
      </c>
      <c r="M246" s="5" t="n">
        <v>40000</v>
      </c>
    </row>
    <row r="247" spans="1:25">
      <c r="A247" s="4" t="s">
        <v>560</v>
      </c>
      <c r="M247" s="6" t="n">
        <v>4000</v>
      </c>
    </row>
    <row r="248" spans="1:25">
      <c r="A248" s="4" t="s">
        <v>604</v>
      </c>
    </row>
    <row r="249" spans="1:25">
      <c r="A249" s="4" t="s">
        <v>519</v>
      </c>
      <c r="M249" s="8" t="n">
        <v>0.37</v>
      </c>
    </row>
    <row r="250" spans="1:25">
      <c r="A250" s="4" t="s">
        <v>540</v>
      </c>
      <c r="M250" s="6" t="n">
        <v>4000</v>
      </c>
    </row>
    <row r="251" spans="1:25">
      <c r="A251" s="4" t="s">
        <v>605</v>
      </c>
    </row>
    <row r="252" spans="1:25">
      <c r="A252" s="4" t="s">
        <v>517</v>
      </c>
      <c r="L252" s="6" t="n">
        <v>262001</v>
      </c>
    </row>
    <row r="253" spans="1:25">
      <c r="A253" s="4" t="s">
        <v>519</v>
      </c>
      <c r="Y253" s="8" t="n">
        <v>0.25</v>
      </c>
    </row>
    <row r="254" spans="1:25">
      <c r="A254" s="4" t="s">
        <v>559</v>
      </c>
      <c r="L254" s="5" t="n">
        <v>1248500</v>
      </c>
    </row>
    <row r="255" spans="1:25">
      <c r="A255" s="4" t="s">
        <v>586</v>
      </c>
      <c r="L255" s="6" t="n">
        <v>50124</v>
      </c>
    </row>
    <row r="256" spans="1:25">
      <c r="A256" s="4" t="s">
        <v>606</v>
      </c>
    </row>
    <row r="257" spans="1:25">
      <c r="A257" s="4" t="s">
        <v>607</v>
      </c>
      <c r="Y257" s="10" t="n">
        <v>0.08</v>
      </c>
    </row>
    <row r="258" spans="1:25">
      <c r="A258" s="4" t="s">
        <v>608</v>
      </c>
    </row>
    <row r="259" spans="1:25">
      <c r="A259" s="4" t="s">
        <v>607</v>
      </c>
      <c r="Y259" s="7" t="n">
        <v>0.001</v>
      </c>
    </row>
    <row r="260" spans="1:25">
      <c r="A260" s="4" t="s">
        <v>609</v>
      </c>
    </row>
    <row r="261" spans="1:25">
      <c r="A261" s="4" t="s">
        <v>610</v>
      </c>
      <c r="L261" s="4" t="s">
        <v>611</v>
      </c>
    </row>
    <row r="262" spans="1:25">
      <c r="A262" s="4" t="s">
        <v>612</v>
      </c>
    </row>
    <row r="263" spans="1:25">
      <c r="A263" s="4" t="s">
        <v>610</v>
      </c>
      <c r="L263" s="4" t="s">
        <v>6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14</v>
      </c>
      <c r="B1" s="2" t="s">
        <v>1</v>
      </c>
    </row>
    <row r="2" spans="1:8">
      <c r="B2" s="2" t="s">
        <v>2</v>
      </c>
      <c r="C2" s="2" t="s">
        <v>30</v>
      </c>
      <c r="D2" s="2" t="s">
        <v>335</v>
      </c>
      <c r="E2" s="2" t="s">
        <v>337</v>
      </c>
      <c r="F2" s="2" t="s">
        <v>615</v>
      </c>
      <c r="G2" s="2" t="s">
        <v>616</v>
      </c>
      <c r="H2" s="2" t="s">
        <v>502</v>
      </c>
    </row>
    <row r="3" spans="1:8">
      <c r="A3" s="4" t="s">
        <v>617</v>
      </c>
      <c r="B3" s="7" t="n">
        <v>0.001</v>
      </c>
      <c r="C3" s="7" t="n">
        <v>0.001</v>
      </c>
    </row>
    <row r="4" spans="1:8">
      <c r="A4" s="4" t="s">
        <v>290</v>
      </c>
      <c r="B4" s="6" t="n">
        <v>5051</v>
      </c>
      <c r="C4" s="6" t="n">
        <v>15752</v>
      </c>
    </row>
    <row r="5" spans="1:8">
      <c r="A5" s="4" t="s">
        <v>618</v>
      </c>
      <c r="B5" s="4" t="s">
        <v>346</v>
      </c>
    </row>
    <row r="6" spans="1:8">
      <c r="A6" s="4" t="s">
        <v>619</v>
      </c>
      <c r="B6" s="6" t="n">
        <v>15000</v>
      </c>
    </row>
    <row r="7" spans="1:8">
      <c r="A7" s="4" t="s">
        <v>620</v>
      </c>
      <c r="B7" s="5" t="n">
        <v>100000</v>
      </c>
    </row>
    <row r="8" spans="1:8">
      <c r="A8" s="4" t="s">
        <v>621</v>
      </c>
      <c r="B8" s="6" t="n">
        <v>2931849</v>
      </c>
      <c r="C8" s="4" t="s">
        <v>37</v>
      </c>
    </row>
    <row r="9" spans="1:8">
      <c r="A9" s="4" t="s">
        <v>622</v>
      </c>
      <c r="B9" s="5" t="n">
        <v>100000</v>
      </c>
    </row>
    <row r="10" spans="1:8">
      <c r="A10" s="4" t="s">
        <v>623</v>
      </c>
      <c r="B10" s="6" t="n">
        <v>4000</v>
      </c>
    </row>
    <row r="11" spans="1:8">
      <c r="A11" s="4" t="s">
        <v>624</v>
      </c>
      <c r="B11" s="4" t="s">
        <v>625</v>
      </c>
    </row>
    <row r="12" spans="1:8">
      <c r="A12" s="4" t="s">
        <v>480</v>
      </c>
      <c r="B12" s="6" t="n">
        <v>1000</v>
      </c>
    </row>
    <row r="13" spans="1:8">
      <c r="A13" s="4" t="s">
        <v>481</v>
      </c>
      <c r="B13" s="6" t="n">
        <v>12000</v>
      </c>
      <c r="C13" s="5" t="n">
        <v>6700</v>
      </c>
    </row>
    <row r="14" spans="1:8">
      <c r="A14" s="4" t="s">
        <v>482</v>
      </c>
      <c r="B14" s="4" t="s">
        <v>483</v>
      </c>
    </row>
    <row r="15" spans="1:8">
      <c r="A15" s="4" t="s">
        <v>421</v>
      </c>
      <c r="B15" s="6" t="n">
        <v>1328265</v>
      </c>
      <c r="C15" s="4" t="s">
        <v>37</v>
      </c>
    </row>
    <row r="16" spans="1:8">
      <c r="A16" s="4" t="s">
        <v>626</v>
      </c>
    </row>
    <row r="17" spans="1:8">
      <c r="A17" s="4" t="s">
        <v>627</v>
      </c>
      <c r="G17" s="6" t="n">
        <v>15000</v>
      </c>
    </row>
    <row r="18" spans="1:8">
      <c r="A18" s="4" t="s">
        <v>628</v>
      </c>
      <c r="G18" s="5" t="n">
        <v>100000</v>
      </c>
    </row>
    <row r="19" spans="1:8">
      <c r="A19" s="4" t="s">
        <v>629</v>
      </c>
    </row>
    <row r="20" spans="1:8">
      <c r="A20" s="4" t="s">
        <v>630</v>
      </c>
      <c r="B20" s="6" t="n">
        <v>100000</v>
      </c>
    </row>
    <row r="21" spans="1:8">
      <c r="A21" s="4" t="s">
        <v>631</v>
      </c>
      <c r="B21" s="4" t="s">
        <v>625</v>
      </c>
    </row>
    <row r="22" spans="1:8">
      <c r="A22" s="4" t="s">
        <v>621</v>
      </c>
      <c r="B22" s="6" t="n">
        <v>100000</v>
      </c>
    </row>
    <row r="23" spans="1:8">
      <c r="A23" s="4" t="s">
        <v>632</v>
      </c>
    </row>
    <row r="24" spans="1:8">
      <c r="A24" s="4" t="s">
        <v>627</v>
      </c>
      <c r="H24" s="6" t="n">
        <v>5000</v>
      </c>
    </row>
    <row r="25" spans="1:8">
      <c r="A25" s="4" t="s">
        <v>628</v>
      </c>
      <c r="H25" s="5" t="n">
        <v>20000</v>
      </c>
    </row>
    <row r="26" spans="1:8">
      <c r="A26" s="4" t="s">
        <v>617</v>
      </c>
      <c r="H26" s="8" t="n">
        <v>0.25</v>
      </c>
    </row>
    <row r="27" spans="1:8">
      <c r="A27" s="4" t="s">
        <v>290</v>
      </c>
      <c r="B27" s="6" t="n">
        <v>5051</v>
      </c>
    </row>
    <row r="28" spans="1:8">
      <c r="A28" s="4" t="s">
        <v>633</v>
      </c>
    </row>
    <row r="29" spans="1:8">
      <c r="A29" s="4" t="s">
        <v>628</v>
      </c>
      <c r="H29" s="5" t="n">
        <v>2000</v>
      </c>
    </row>
    <row r="30" spans="1:8">
      <c r="A30" s="4" t="s">
        <v>634</v>
      </c>
    </row>
    <row r="31" spans="1:8">
      <c r="A31" s="4" t="s">
        <v>624</v>
      </c>
      <c r="B31" s="4" t="s">
        <v>635</v>
      </c>
    </row>
    <row r="32" spans="1:8">
      <c r="A32" s="4" t="s">
        <v>636</v>
      </c>
      <c r="D32" s="6" t="n">
        <v>50000</v>
      </c>
    </row>
    <row r="33" spans="1:8">
      <c r="A33" s="4" t="s">
        <v>637</v>
      </c>
      <c r="B33" s="6" t="n">
        <v>10000</v>
      </c>
    </row>
    <row r="34" spans="1:8">
      <c r="A34" s="4" t="s">
        <v>638</v>
      </c>
      <c r="B34" s="5" t="n">
        <v>20000</v>
      </c>
    </row>
    <row r="35" spans="1:8">
      <c r="A35" s="4" t="s">
        <v>639</v>
      </c>
      <c r="B35" s="5" t="n">
        <v>100000</v>
      </c>
    </row>
    <row r="36" spans="1:8">
      <c r="A36" s="4" t="s">
        <v>640</v>
      </c>
    </row>
    <row r="37" spans="1:8">
      <c r="A37" s="4" t="s">
        <v>621</v>
      </c>
      <c r="B37" s="6" t="n">
        <v>75000</v>
      </c>
    </row>
    <row r="38" spans="1:8">
      <c r="A38" s="4" t="s">
        <v>624</v>
      </c>
      <c r="B38" s="4" t="s">
        <v>635</v>
      </c>
    </row>
    <row r="39" spans="1:8">
      <c r="A39" s="4" t="s">
        <v>636</v>
      </c>
      <c r="F39" s="6" t="n">
        <v>75000</v>
      </c>
    </row>
    <row r="40" spans="1:8">
      <c r="A40" s="4" t="s">
        <v>641</v>
      </c>
    </row>
    <row r="41" spans="1:8">
      <c r="A41" s="4" t="s">
        <v>628</v>
      </c>
      <c r="H41" s="5" t="n">
        <v>2000</v>
      </c>
    </row>
    <row r="42" spans="1:8">
      <c r="A42" s="4" t="s">
        <v>642</v>
      </c>
    </row>
    <row r="43" spans="1:8">
      <c r="A43" s="4" t="s">
        <v>628</v>
      </c>
      <c r="H43" s="5" t="n">
        <v>2000</v>
      </c>
    </row>
    <row r="44" spans="1:8">
      <c r="A44" s="4" t="s">
        <v>464</v>
      </c>
    </row>
    <row r="45" spans="1:8">
      <c r="A45" s="4" t="s">
        <v>643</v>
      </c>
      <c r="B45" s="4" t="s">
        <v>644</v>
      </c>
    </row>
    <row r="46" spans="1:8">
      <c r="A46" s="4" t="s">
        <v>645</v>
      </c>
      <c r="E46" s="4" t="s">
        <v>470</v>
      </c>
    </row>
    <row r="47" spans="1:8">
      <c r="A47" s="4" t="s">
        <v>646</v>
      </c>
      <c r="B47" s="6" t="n">
        <v>300000</v>
      </c>
    </row>
    <row r="48" spans="1:8">
      <c r="A48" s="4" t="s">
        <v>647</v>
      </c>
      <c r="B48" s="4" t="s">
        <v>442</v>
      </c>
    </row>
    <row r="49" spans="1:8">
      <c r="A49" s="4" t="s">
        <v>648</v>
      </c>
      <c r="D49" s="4" t="s">
        <v>444</v>
      </c>
    </row>
    <row r="50" spans="1:8">
      <c r="A50" s="4" t="s">
        <v>421</v>
      </c>
      <c r="D50" s="6" t="n">
        <v>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74040</v>
      </c>
      <c r="C4" s="6" t="n">
        <v>713701</v>
      </c>
    </row>
    <row r="5" spans="1:3">
      <c r="A5" s="4" t="s">
        <v>72</v>
      </c>
      <c r="B5" s="5" t="n">
        <v>488704</v>
      </c>
      <c r="C5" s="5" t="n">
        <v>1400701</v>
      </c>
    </row>
    <row r="6" spans="1:3">
      <c r="A6" s="4" t="s">
        <v>73</v>
      </c>
      <c r="B6" s="5" t="n">
        <v>305459</v>
      </c>
      <c r="C6" s="5" t="n">
        <v>60704</v>
      </c>
    </row>
    <row r="7" spans="1:3">
      <c r="A7" s="4" t="s">
        <v>74</v>
      </c>
      <c r="B7" s="5" t="n">
        <v>968203</v>
      </c>
      <c r="C7" s="5" t="n">
        <v>2175106</v>
      </c>
    </row>
    <row r="8" spans="1:3">
      <c r="A8" s="4" t="s">
        <v>75</v>
      </c>
      <c r="B8" s="5" t="n">
        <v>-968203</v>
      </c>
      <c r="C8" s="5" t="n">
        <v>-2175106</v>
      </c>
    </row>
    <row r="9" spans="1:3">
      <c r="A9" s="3" t="s">
        <v>76</v>
      </c>
    </row>
    <row r="10" spans="1:3">
      <c r="A10" s="4" t="s">
        <v>77</v>
      </c>
      <c r="B10" s="5" t="n">
        <v>-1773794</v>
      </c>
      <c r="C10" s="5" t="n">
        <v>-204947</v>
      </c>
    </row>
    <row r="11" spans="1:3">
      <c r="A11" s="4" t="s">
        <v>78</v>
      </c>
      <c r="B11" s="5" t="n">
        <v>-1363996</v>
      </c>
      <c r="C11" s="5" t="n">
        <v>118573</v>
      </c>
    </row>
    <row r="12" spans="1:3">
      <c r="A12" s="4" t="s">
        <v>79</v>
      </c>
      <c r="B12" s="5" t="n">
        <v>5</v>
      </c>
      <c r="C12" s="4" t="s">
        <v>37</v>
      </c>
    </row>
    <row r="13" spans="1:3">
      <c r="A13" s="4" t="s">
        <v>80</v>
      </c>
      <c r="B13" s="5" t="n">
        <v>-100000</v>
      </c>
      <c r="C13" s="4" t="s">
        <v>37</v>
      </c>
    </row>
    <row r="14" spans="1:3">
      <c r="A14" s="4" t="s">
        <v>81</v>
      </c>
      <c r="B14" s="5" t="n">
        <v>-747944</v>
      </c>
      <c r="C14" s="5" t="n">
        <v>-21796</v>
      </c>
    </row>
    <row r="15" spans="1:3">
      <c r="A15" s="4" t="s">
        <v>82</v>
      </c>
      <c r="B15" s="5" t="n">
        <v>-3985729</v>
      </c>
      <c r="C15" s="5" t="n">
        <v>-108170</v>
      </c>
    </row>
    <row r="16" spans="1:3">
      <c r="A16" s="4" t="s">
        <v>83</v>
      </c>
      <c r="B16" s="5" t="n">
        <v>-4953932</v>
      </c>
      <c r="C16" s="5" t="n">
        <v>-2283276</v>
      </c>
    </row>
    <row r="17" spans="1:3">
      <c r="A17" s="4" t="s">
        <v>84</v>
      </c>
      <c r="B17" s="4" t="s">
        <v>37</v>
      </c>
      <c r="C17" s="4" t="s">
        <v>37</v>
      </c>
    </row>
    <row r="18" spans="1:3">
      <c r="A18" s="4" t="s">
        <v>85</v>
      </c>
      <c r="B18" s="5" t="n">
        <v>-4953932</v>
      </c>
      <c r="C18" s="5" t="n">
        <v>-2283276</v>
      </c>
    </row>
    <row r="19" spans="1:3">
      <c r="A19" s="4" t="s">
        <v>86</v>
      </c>
      <c r="B19" s="5" t="n">
        <v>64228</v>
      </c>
      <c r="C19" s="4" t="s">
        <v>37</v>
      </c>
    </row>
    <row r="20" spans="1:3">
      <c r="A20" s="4" t="s">
        <v>87</v>
      </c>
      <c r="B20" s="6" t="n">
        <v>-4889704</v>
      </c>
      <c r="C20" s="6" t="n">
        <v>-2283276</v>
      </c>
    </row>
    <row r="21" spans="1:3">
      <c r="A21" s="4" t="s">
        <v>88</v>
      </c>
      <c r="B21" s="5" t="n">
        <v>19465939</v>
      </c>
      <c r="C21" s="5" t="n">
        <v>10367847</v>
      </c>
    </row>
    <row r="22" spans="1:3">
      <c r="A22" s="4" t="s">
        <v>89</v>
      </c>
      <c r="B22" s="8" t="n">
        <v>-0.25</v>
      </c>
      <c r="C22"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1662499</v>
      </c>
      <c r="C4" s="6" t="n">
        <v>-776314</v>
      </c>
    </row>
    <row r="5" spans="1:3">
      <c r="A5" s="4" t="s">
        <v>652</v>
      </c>
      <c r="B5" s="5" t="n">
        <v>-244485</v>
      </c>
      <c r="C5" s="5" t="n">
        <v>-114164</v>
      </c>
    </row>
    <row r="6" spans="1:3">
      <c r="A6" s="4" t="s">
        <v>653</v>
      </c>
      <c r="B6" s="5" t="n">
        <v>1630705</v>
      </c>
      <c r="C6" s="5" t="n">
        <v>815287</v>
      </c>
    </row>
    <row r="7" spans="1:3">
      <c r="A7" s="4" t="s">
        <v>654</v>
      </c>
      <c r="B7" s="5" t="n">
        <v>276279</v>
      </c>
      <c r="C7" s="5" t="n">
        <v>75191</v>
      </c>
    </row>
    <row r="8" spans="1:3">
      <c r="A8" s="4" t="s">
        <v>655</v>
      </c>
      <c r="B8" s="4" t="s">
        <v>37</v>
      </c>
      <c r="C8"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56</v>
      </c>
      <c r="B1" s="2" t="s">
        <v>2</v>
      </c>
      <c r="C1" s="2" t="s">
        <v>30</v>
      </c>
    </row>
    <row r="2" spans="1:3">
      <c r="A2" s="3" t="s">
        <v>657</v>
      </c>
    </row>
    <row r="3" spans="1:3">
      <c r="A3" s="4" t="s">
        <v>658</v>
      </c>
      <c r="B3" s="6" t="n">
        <v>460814</v>
      </c>
      <c r="C3" s="6" t="n">
        <v>184535</v>
      </c>
    </row>
    <row r="4" spans="1:3">
      <c r="A4" s="4" t="s">
        <v>659</v>
      </c>
      <c r="B4" s="5" t="n">
        <v>-460814</v>
      </c>
      <c r="C4" s="5" t="n">
        <v>-184535</v>
      </c>
    </row>
    <row r="5" spans="1:3">
      <c r="A5" s="4" t="s">
        <v>660</v>
      </c>
      <c r="B5" s="4" t="s">
        <v>37</v>
      </c>
      <c r="C5"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1</v>
      </c>
      <c r="B1" s="2" t="s">
        <v>1</v>
      </c>
    </row>
    <row r="2" spans="1:3">
      <c r="B2" s="2" t="s">
        <v>2</v>
      </c>
      <c r="C2" s="2" t="s">
        <v>30</v>
      </c>
    </row>
    <row r="3" spans="1:3">
      <c r="A3" s="3" t="s">
        <v>662</v>
      </c>
    </row>
    <row r="4" spans="1:3">
      <c r="A4" s="4" t="s">
        <v>663</v>
      </c>
      <c r="B4" s="4" t="s">
        <v>664</v>
      </c>
    </row>
    <row r="5" spans="1:3">
      <c r="A5" s="4" t="s">
        <v>658</v>
      </c>
      <c r="B5" s="6" t="n">
        <v>1182000</v>
      </c>
    </row>
    <row r="6" spans="1:3">
      <c r="A6" s="4" t="s">
        <v>654</v>
      </c>
      <c r="B6" s="6" t="n">
        <v>276279</v>
      </c>
      <c r="C6" s="6" t="n">
        <v>75191</v>
      </c>
    </row>
    <row r="7" spans="1:3">
      <c r="A7" s="4" t="s">
        <v>665</v>
      </c>
      <c r="B7" s="5" t="n">
        <v>20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666</v>
      </c>
      <c r="B1" s="2" t="s">
        <v>241</v>
      </c>
    </row>
    <row r="2" spans="1:6">
      <c r="B2" s="2" t="s">
        <v>667</v>
      </c>
      <c r="C2" s="2" t="s">
        <v>668</v>
      </c>
      <c r="D2" s="2" t="s">
        <v>669</v>
      </c>
      <c r="E2" s="2" t="s">
        <v>2</v>
      </c>
      <c r="F2" s="2" t="s">
        <v>30</v>
      </c>
    </row>
    <row r="3" spans="1:6">
      <c r="A3" s="4" t="s">
        <v>65</v>
      </c>
      <c r="E3" s="5" t="n">
        <v>25235361</v>
      </c>
      <c r="F3" s="5" t="n">
        <v>16509852</v>
      </c>
    </row>
    <row r="4" spans="1:6">
      <c r="A4" s="4" t="s">
        <v>345</v>
      </c>
      <c r="E4" s="4" t="s">
        <v>346</v>
      </c>
    </row>
    <row r="5" spans="1:6">
      <c r="A5" s="4" t="s">
        <v>670</v>
      </c>
      <c r="E5" s="6" t="n">
        <v>1328265</v>
      </c>
      <c r="F5" s="4" t="s">
        <v>37</v>
      </c>
    </row>
    <row r="6" spans="1:6">
      <c r="A6" s="4" t="s">
        <v>303</v>
      </c>
      <c r="E6" s="6" t="n">
        <v>85000</v>
      </c>
    </row>
    <row r="7" spans="1:6">
      <c r="A7" s="4" t="s">
        <v>671</v>
      </c>
    </row>
    <row r="8" spans="1:6">
      <c r="A8" s="4" t="s">
        <v>672</v>
      </c>
      <c r="D8" s="5" t="n">
        <v>400000</v>
      </c>
    </row>
    <row r="9" spans="1:6">
      <c r="A9" s="4" t="s">
        <v>670</v>
      </c>
      <c r="C9" s="6" t="n">
        <v>25000</v>
      </c>
    </row>
    <row r="10" spans="1:6">
      <c r="A10" s="4" t="s">
        <v>673</v>
      </c>
    </row>
    <row r="11" spans="1:6">
      <c r="A11" s="4" t="s">
        <v>670</v>
      </c>
      <c r="C11" s="5" t="n">
        <v>284800</v>
      </c>
    </row>
    <row r="12" spans="1:6">
      <c r="A12" s="4" t="s">
        <v>674</v>
      </c>
    </row>
    <row r="13" spans="1:6">
      <c r="A13" s="4" t="s">
        <v>670</v>
      </c>
      <c r="C13" s="5" t="n">
        <v>20000</v>
      </c>
    </row>
    <row r="14" spans="1:6">
      <c r="A14" s="4" t="s">
        <v>675</v>
      </c>
    </row>
    <row r="15" spans="1:6">
      <c r="A15" s="4" t="s">
        <v>676</v>
      </c>
      <c r="B15" s="6" t="n">
        <v>53000</v>
      </c>
    </row>
    <row r="16" spans="1:6">
      <c r="A16" s="4" t="s">
        <v>357</v>
      </c>
      <c r="B16" s="4" t="s">
        <v>677</v>
      </c>
    </row>
    <row r="17" spans="1:6">
      <c r="A17" s="4" t="s">
        <v>345</v>
      </c>
      <c r="B17" s="4" t="s">
        <v>346</v>
      </c>
    </row>
    <row r="18" spans="1:6">
      <c r="A18" s="4" t="s">
        <v>678</v>
      </c>
      <c r="B18" s="6" t="n">
        <v>2650</v>
      </c>
    </row>
    <row r="19" spans="1:6">
      <c r="A19" s="4" t="s">
        <v>679</v>
      </c>
    </row>
    <row r="20" spans="1:6">
      <c r="A20" s="4" t="s">
        <v>680</v>
      </c>
      <c r="B20" s="4" t="s">
        <v>411</v>
      </c>
    </row>
    <row r="21" spans="1:6">
      <c r="A21" s="4" t="s">
        <v>681</v>
      </c>
    </row>
    <row r="22" spans="1:6">
      <c r="A22" s="4" t="s">
        <v>680</v>
      </c>
      <c r="B22" s="4" t="s">
        <v>361</v>
      </c>
    </row>
    <row r="23" spans="1:6">
      <c r="A23" s="4" t="s">
        <v>682</v>
      </c>
    </row>
    <row r="24" spans="1:6">
      <c r="A24" s="4" t="s">
        <v>676</v>
      </c>
      <c r="B24" s="6" t="n">
        <v>55000</v>
      </c>
    </row>
    <row r="25" spans="1:6">
      <c r="A25" s="4" t="s">
        <v>357</v>
      </c>
      <c r="B25" s="4" t="s">
        <v>683</v>
      </c>
    </row>
    <row r="26" spans="1:6">
      <c r="A26" s="4" t="s">
        <v>345</v>
      </c>
      <c r="B26" s="4" t="s">
        <v>405</v>
      </c>
    </row>
    <row r="27" spans="1:6">
      <c r="A27" s="4" t="s">
        <v>678</v>
      </c>
      <c r="B27" s="6" t="n">
        <v>5000</v>
      </c>
    </row>
    <row r="28" spans="1:6">
      <c r="A28" s="4" t="s">
        <v>684</v>
      </c>
    </row>
    <row r="29" spans="1:6">
      <c r="A29" s="4" t="s">
        <v>685</v>
      </c>
      <c r="C29" s="6" t="n">
        <v>17690</v>
      </c>
    </row>
    <row r="30" spans="1:6">
      <c r="A30" s="4" t="s">
        <v>65</v>
      </c>
      <c r="C30" s="5" t="n">
        <v>846667</v>
      </c>
    </row>
    <row r="31" spans="1:6">
      <c r="A31" s="4" t="s">
        <v>676</v>
      </c>
      <c r="C31" s="6" t="n">
        <v>53000</v>
      </c>
    </row>
    <row r="32" spans="1:6">
      <c r="A32" s="4" t="s">
        <v>41</v>
      </c>
      <c r="C32" s="6" t="n">
        <v>600</v>
      </c>
    </row>
    <row r="33" spans="1:6">
      <c r="A33" s="4" t="s">
        <v>357</v>
      </c>
      <c r="C33" s="4" t="s">
        <v>686</v>
      </c>
    </row>
    <row r="34" spans="1:6">
      <c r="A34" s="4" t="s">
        <v>345</v>
      </c>
      <c r="C34" s="4" t="s">
        <v>390</v>
      </c>
    </row>
    <row r="35" spans="1:6">
      <c r="A35" s="4" t="s">
        <v>678</v>
      </c>
      <c r="C35" s="6" t="n">
        <v>3000</v>
      </c>
    </row>
    <row r="36" spans="1:6">
      <c r="A36" s="4" t="s">
        <v>303</v>
      </c>
      <c r="C36" s="6" t="n">
        <v>3300</v>
      </c>
    </row>
    <row r="37" spans="1:6">
      <c r="A37" s="4" t="s">
        <v>687</v>
      </c>
    </row>
    <row r="38" spans="1:6">
      <c r="A38" s="4" t="s">
        <v>680</v>
      </c>
      <c r="C38" s="4" t="s">
        <v>398</v>
      </c>
    </row>
    <row r="39" spans="1:6">
      <c r="A39" s="4" t="s">
        <v>688</v>
      </c>
    </row>
    <row r="40" spans="1:6">
      <c r="A40" s="4" t="s">
        <v>680</v>
      </c>
      <c r="C40" s="4" t="s">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4"/>
    <col customWidth="1" max="7" min="7" width="12"/>
  </cols>
  <sheetData>
    <row r="1" spans="1:7">
      <c r="A1" s="1" t="s">
        <v>90</v>
      </c>
      <c r="B1" s="2" t="s">
        <v>91</v>
      </c>
      <c r="C1" s="2" t="s">
        <v>92</v>
      </c>
      <c r="D1" s="2" t="s">
        <v>93</v>
      </c>
      <c r="E1" s="2" t="s">
        <v>94</v>
      </c>
      <c r="F1" s="2" t="s">
        <v>95</v>
      </c>
      <c r="G1" s="2" t="s">
        <v>96</v>
      </c>
    </row>
    <row r="2" spans="1:7">
      <c r="A2" s="4" t="s">
        <v>97</v>
      </c>
      <c r="B2" s="4" t="s">
        <v>37</v>
      </c>
      <c r="C2" s="5" t="n">
        <v>998500</v>
      </c>
    </row>
    <row r="3" spans="1:7">
      <c r="A3" s="4" t="s">
        <v>98</v>
      </c>
      <c r="B3" s="4" t="s">
        <v>37</v>
      </c>
      <c r="C3" s="6" t="n">
        <v>999</v>
      </c>
      <c r="D3" s="6" t="n">
        <v>171893</v>
      </c>
      <c r="E3" s="6" t="n">
        <v>-297579</v>
      </c>
      <c r="F3" s="4" t="s">
        <v>37</v>
      </c>
      <c r="G3" s="6" t="n">
        <v>-124687</v>
      </c>
    </row>
    <row r="4" spans="1:7">
      <c r="A4" s="4" t="s">
        <v>99</v>
      </c>
      <c r="B4" s="4" t="s">
        <v>37</v>
      </c>
      <c r="C4" s="5" t="n">
        <v>580000</v>
      </c>
    </row>
    <row r="5" spans="1:7">
      <c r="A5" s="4" t="s">
        <v>100</v>
      </c>
      <c r="B5" s="4" t="s">
        <v>37</v>
      </c>
      <c r="C5" s="6" t="n">
        <v>580</v>
      </c>
      <c r="D5" s="5" t="n">
        <v>138495</v>
      </c>
      <c r="E5" s="4" t="s">
        <v>37</v>
      </c>
      <c r="F5" s="4" t="s">
        <v>37</v>
      </c>
      <c r="G5" s="5" t="n">
        <v>139075</v>
      </c>
    </row>
    <row r="6" spans="1:7">
      <c r="A6" s="4" t="s">
        <v>101</v>
      </c>
      <c r="B6" s="4" t="s">
        <v>37</v>
      </c>
      <c r="C6" s="5" t="n">
        <v>6288500</v>
      </c>
    </row>
    <row r="7" spans="1:7">
      <c r="A7" s="4" t="s">
        <v>102</v>
      </c>
      <c r="B7" s="4" t="s">
        <v>37</v>
      </c>
      <c r="C7" s="6" t="n">
        <v>6289</v>
      </c>
      <c r="D7" s="5" t="n">
        <v>1320637</v>
      </c>
      <c r="E7" s="4" t="s">
        <v>37</v>
      </c>
      <c r="F7" s="4" t="s">
        <v>37</v>
      </c>
      <c r="G7" s="5" t="n">
        <v>1326926</v>
      </c>
    </row>
    <row r="8" spans="1:7">
      <c r="A8" s="4" t="s">
        <v>103</v>
      </c>
      <c r="B8" s="4" t="s">
        <v>37</v>
      </c>
      <c r="C8" s="5" t="n">
        <v>5201500</v>
      </c>
    </row>
    <row r="9" spans="1:7">
      <c r="A9" s="4" t="s">
        <v>104</v>
      </c>
      <c r="B9" s="4" t="s">
        <v>37</v>
      </c>
      <c r="C9" s="6" t="n">
        <v>5201</v>
      </c>
      <c r="D9" s="5" t="n">
        <v>-5201</v>
      </c>
      <c r="E9" s="4" t="s">
        <v>37</v>
      </c>
      <c r="F9" s="4" t="s">
        <v>37</v>
      </c>
      <c r="G9" s="4" t="s">
        <v>37</v>
      </c>
    </row>
    <row r="10" spans="1:7">
      <c r="A10" s="4" t="s">
        <v>105</v>
      </c>
      <c r="B10" s="4" t="s">
        <v>37</v>
      </c>
      <c r="C10" s="5" t="n">
        <v>12000</v>
      </c>
    </row>
    <row r="11" spans="1:7">
      <c r="A11" s="4" t="s">
        <v>106</v>
      </c>
      <c r="B11" s="4" t="s">
        <v>37</v>
      </c>
      <c r="C11" s="6" t="n">
        <v>12</v>
      </c>
      <c r="D11" s="5" t="n">
        <v>4368</v>
      </c>
      <c r="E11" s="4" t="s">
        <v>37</v>
      </c>
      <c r="F11" s="4" t="s">
        <v>37</v>
      </c>
      <c r="G11" s="5" t="n">
        <v>4380</v>
      </c>
    </row>
    <row r="12" spans="1:7">
      <c r="A12" s="4" t="s">
        <v>107</v>
      </c>
      <c r="B12" s="4" t="s">
        <v>37</v>
      </c>
      <c r="C12" s="5" t="n">
        <v>3429352</v>
      </c>
    </row>
    <row r="13" spans="1:7">
      <c r="A13" s="4" t="s">
        <v>108</v>
      </c>
      <c r="B13" s="4" t="s">
        <v>37</v>
      </c>
      <c r="C13" s="6" t="n">
        <v>3429</v>
      </c>
      <c r="D13" s="5" t="n">
        <v>720697</v>
      </c>
      <c r="E13" s="4" t="s">
        <v>37</v>
      </c>
      <c r="F13" s="4" t="s">
        <v>37</v>
      </c>
      <c r="G13" s="5" t="n">
        <v>724126</v>
      </c>
    </row>
    <row r="14" spans="1:7">
      <c r="A14" s="4" t="s">
        <v>109</v>
      </c>
      <c r="B14" s="4" t="s">
        <v>37</v>
      </c>
      <c r="C14" s="4" t="s">
        <v>37</v>
      </c>
      <c r="D14" s="4" t="s">
        <v>37</v>
      </c>
      <c r="E14" s="5" t="n">
        <v>-2283276</v>
      </c>
      <c r="F14" s="4" t="s">
        <v>37</v>
      </c>
      <c r="G14" s="5" t="n">
        <v>-2283276</v>
      </c>
    </row>
    <row r="15" spans="1:7">
      <c r="A15" s="4" t="s">
        <v>110</v>
      </c>
      <c r="B15" s="4" t="s">
        <v>37</v>
      </c>
      <c r="C15" s="5" t="n">
        <v>16509852</v>
      </c>
    </row>
    <row r="16" spans="1:7">
      <c r="A16" s="4" t="s">
        <v>111</v>
      </c>
      <c r="B16" s="4" t="s">
        <v>37</v>
      </c>
      <c r="C16" s="6" t="n">
        <v>16510</v>
      </c>
      <c r="D16" s="5" t="n">
        <v>2350889</v>
      </c>
      <c r="E16" s="5" t="n">
        <v>-2580855</v>
      </c>
      <c r="F16" s="4" t="s">
        <v>37</v>
      </c>
      <c r="G16" s="5" t="n">
        <v>-213456</v>
      </c>
    </row>
    <row r="17" spans="1:7">
      <c r="A17" s="4" t="s">
        <v>107</v>
      </c>
      <c r="B17" s="4" t="s">
        <v>37</v>
      </c>
      <c r="C17" s="5" t="n">
        <v>2550000</v>
      </c>
    </row>
    <row r="18" spans="1:7">
      <c r="A18" s="4" t="s">
        <v>108</v>
      </c>
      <c r="B18" s="4" t="s">
        <v>37</v>
      </c>
      <c r="C18" s="6" t="n">
        <v>2550</v>
      </c>
      <c r="D18" s="5" t="n">
        <v>225391</v>
      </c>
      <c r="E18" s="4" t="s">
        <v>37</v>
      </c>
      <c r="F18" s="4" t="s">
        <v>37</v>
      </c>
      <c r="G18" s="5" t="n">
        <v>227941</v>
      </c>
    </row>
    <row r="19" spans="1:7">
      <c r="A19" s="4" t="s">
        <v>112</v>
      </c>
      <c r="B19" s="5" t="n">
        <v>51</v>
      </c>
      <c r="C19" s="4" t="s">
        <v>37</v>
      </c>
    </row>
    <row r="20" spans="1:7">
      <c r="A20" s="4" t="s">
        <v>113</v>
      </c>
      <c r="B20" s="4" t="s">
        <v>37</v>
      </c>
      <c r="C20" s="4" t="s">
        <v>37</v>
      </c>
      <c r="D20" s="5" t="n">
        <v>84580</v>
      </c>
      <c r="E20" s="4" t="s">
        <v>37</v>
      </c>
      <c r="F20" s="4" t="s">
        <v>37</v>
      </c>
      <c r="G20" s="5" t="n">
        <v>84580</v>
      </c>
    </row>
    <row r="21" spans="1:7">
      <c r="A21" s="4" t="s">
        <v>114</v>
      </c>
      <c r="B21" s="4" t="s">
        <v>37</v>
      </c>
      <c r="C21" s="4" t="s">
        <v>37</v>
      </c>
      <c r="D21" s="5" t="n">
        <v>581840</v>
      </c>
      <c r="E21" s="4" t="s">
        <v>37</v>
      </c>
      <c r="F21" s="5" t="n">
        <v>218160</v>
      </c>
      <c r="G21" s="5" t="n">
        <v>800000</v>
      </c>
    </row>
    <row r="22" spans="1:7">
      <c r="A22" s="4" t="s">
        <v>115</v>
      </c>
      <c r="B22" s="4" t="s">
        <v>37</v>
      </c>
      <c r="C22" s="4" t="s">
        <v>37</v>
      </c>
      <c r="D22" s="5" t="n">
        <v>72730</v>
      </c>
      <c r="E22" s="4" t="s">
        <v>37</v>
      </c>
      <c r="F22" s="5" t="n">
        <v>27270</v>
      </c>
      <c r="G22" s="5" t="n">
        <v>100000</v>
      </c>
    </row>
    <row r="23" spans="1:7">
      <c r="A23" s="4" t="s">
        <v>116</v>
      </c>
      <c r="B23" s="4" t="s">
        <v>37</v>
      </c>
      <c r="C23" s="5" t="n">
        <v>6175509</v>
      </c>
    </row>
    <row r="24" spans="1:7">
      <c r="A24" s="4" t="s">
        <v>117</v>
      </c>
      <c r="B24" s="4" t="s">
        <v>37</v>
      </c>
      <c r="C24" s="6" t="n">
        <v>6176</v>
      </c>
      <c r="D24" s="5" t="n">
        <v>111150</v>
      </c>
      <c r="E24" s="4" t="s">
        <v>37</v>
      </c>
      <c r="F24" s="4" t="s">
        <v>37</v>
      </c>
      <c r="G24" s="5" t="n">
        <v>117326</v>
      </c>
    </row>
    <row r="25" spans="1:7">
      <c r="A25" s="4" t="s">
        <v>118</v>
      </c>
      <c r="B25" s="4" t="s">
        <v>37</v>
      </c>
      <c r="C25" s="4" t="s">
        <v>37</v>
      </c>
      <c r="D25" s="5" t="n">
        <v>386515</v>
      </c>
      <c r="E25" s="4" t="s">
        <v>37</v>
      </c>
      <c r="F25" s="4" t="s">
        <v>37</v>
      </c>
      <c r="G25" s="5" t="n">
        <v>386515</v>
      </c>
    </row>
    <row r="26" spans="1:7">
      <c r="A26" s="4" t="s">
        <v>109</v>
      </c>
      <c r="B26" s="4" t="s">
        <v>37</v>
      </c>
      <c r="C26" s="4" t="s">
        <v>37</v>
      </c>
      <c r="D26" s="4" t="s">
        <v>37</v>
      </c>
      <c r="E26" s="5" t="n">
        <v>-4889704</v>
      </c>
      <c r="F26" s="5" t="n">
        <v>-64228</v>
      </c>
      <c r="G26" s="5" t="n">
        <v>-4953932</v>
      </c>
    </row>
    <row r="27" spans="1:7">
      <c r="A27" s="4" t="s">
        <v>119</v>
      </c>
      <c r="B27" s="5" t="n">
        <v>51</v>
      </c>
      <c r="C27" s="5" t="n">
        <v>25235361</v>
      </c>
    </row>
    <row r="28" spans="1:7">
      <c r="A28" s="4" t="s">
        <v>120</v>
      </c>
      <c r="B28" s="4" t="s">
        <v>37</v>
      </c>
      <c r="C28" s="6" t="n">
        <v>25236</v>
      </c>
      <c r="D28" s="6" t="n">
        <v>3813095</v>
      </c>
      <c r="E28" s="6" t="n">
        <v>-7470559</v>
      </c>
      <c r="F28" s="6" t="n">
        <v>181202</v>
      </c>
      <c r="G28" s="6" t="n">
        <v>-3451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0</v>
      </c>
    </row>
    <row r="3" spans="1:3">
      <c r="A3" s="3" t="s">
        <v>122</v>
      </c>
    </row>
    <row r="4" spans="1:3">
      <c r="A4" s="4" t="s">
        <v>109</v>
      </c>
      <c r="B4" s="6" t="n">
        <v>-4953932</v>
      </c>
      <c r="C4" s="6" t="n">
        <v>-2283276</v>
      </c>
    </row>
    <row r="5" spans="1:3">
      <c r="A5" s="3" t="s">
        <v>123</v>
      </c>
    </row>
    <row r="6" spans="1:3">
      <c r="A6" s="4" t="s">
        <v>124</v>
      </c>
      <c r="B6" s="5" t="n">
        <v>526854</v>
      </c>
      <c r="C6" s="5" t="n">
        <v>19250</v>
      </c>
    </row>
    <row r="7" spans="1:3">
      <c r="A7" s="4" t="s">
        <v>125</v>
      </c>
      <c r="B7" s="5" t="n">
        <v>316902</v>
      </c>
      <c r="C7" s="5" t="n">
        <v>1984427</v>
      </c>
    </row>
    <row r="8" spans="1:3">
      <c r="A8" s="4" t="s">
        <v>77</v>
      </c>
      <c r="B8" s="5" t="n">
        <v>1773794</v>
      </c>
      <c r="C8" s="5" t="n">
        <v>204947</v>
      </c>
    </row>
    <row r="9" spans="1:3">
      <c r="A9" s="4" t="s">
        <v>126</v>
      </c>
      <c r="B9" s="5" t="n">
        <v>1363996</v>
      </c>
      <c r="C9" s="5" t="n">
        <v>-118573</v>
      </c>
    </row>
    <row r="10" spans="1:3">
      <c r="A10" s="4" t="s">
        <v>127</v>
      </c>
      <c r="B10" s="5" t="n">
        <v>128745</v>
      </c>
      <c r="C10" s="4" t="s">
        <v>37</v>
      </c>
    </row>
    <row r="11" spans="1:3">
      <c r="A11" s="4" t="s">
        <v>128</v>
      </c>
      <c r="B11" s="5" t="n">
        <v>100000</v>
      </c>
      <c r="C11" s="4" t="s">
        <v>37</v>
      </c>
    </row>
    <row r="12" spans="1:3">
      <c r="A12" s="3" t="s">
        <v>129</v>
      </c>
    </row>
    <row r="13" spans="1:3">
      <c r="A13" s="4" t="s">
        <v>33</v>
      </c>
      <c r="B13" s="5" t="n">
        <v>-159105</v>
      </c>
      <c r="C13" s="5" t="n">
        <v>-20000</v>
      </c>
    </row>
    <row r="14" spans="1:3">
      <c r="A14" s="4" t="s">
        <v>36</v>
      </c>
      <c r="B14" s="5" t="n">
        <v>-2829647</v>
      </c>
      <c r="C14" s="4" t="s">
        <v>37</v>
      </c>
    </row>
    <row r="15" spans="1:3">
      <c r="A15" s="4" t="s">
        <v>40</v>
      </c>
      <c r="B15" s="5" t="n">
        <v>219674</v>
      </c>
      <c r="C15" s="5" t="n">
        <v>18794</v>
      </c>
    </row>
    <row r="16" spans="1:3">
      <c r="A16" s="4" t="s">
        <v>130</v>
      </c>
      <c r="B16" s="4" t="s">
        <v>37</v>
      </c>
      <c r="C16" s="5" t="n">
        <v>-12273</v>
      </c>
    </row>
    <row r="17" spans="1:3">
      <c r="A17" s="4" t="s">
        <v>41</v>
      </c>
      <c r="B17" s="5" t="n">
        <v>59416</v>
      </c>
      <c r="C17" s="5" t="n">
        <v>1744</v>
      </c>
    </row>
    <row r="18" spans="1:3">
      <c r="A18" s="4" t="s">
        <v>131</v>
      </c>
      <c r="B18" s="4" t="s">
        <v>37</v>
      </c>
      <c r="C18" s="5" t="n">
        <v>-13870</v>
      </c>
    </row>
    <row r="19" spans="1:3">
      <c r="A19" s="4" t="s">
        <v>132</v>
      </c>
      <c r="B19" s="5" t="n">
        <v>-3453303</v>
      </c>
      <c r="C19" s="5" t="n">
        <v>-218830</v>
      </c>
    </row>
    <row r="20" spans="1:3">
      <c r="A20" s="3" t="s">
        <v>133</v>
      </c>
    </row>
    <row r="21" spans="1:3">
      <c r="A21" s="4" t="s">
        <v>134</v>
      </c>
      <c r="B21" s="4" t="s">
        <v>37</v>
      </c>
      <c r="C21" s="5" t="n">
        <v>2701</v>
      </c>
    </row>
    <row r="22" spans="1:3">
      <c r="A22" s="4" t="s">
        <v>135</v>
      </c>
      <c r="B22" s="5" t="n">
        <v>1228265</v>
      </c>
      <c r="C22" s="4" t="s">
        <v>37</v>
      </c>
    </row>
    <row r="23" spans="1:3">
      <c r="A23" s="4" t="s">
        <v>136</v>
      </c>
      <c r="B23" s="5" t="n">
        <v>300000</v>
      </c>
      <c r="C23" s="4" t="s">
        <v>37</v>
      </c>
    </row>
    <row r="24" spans="1:3">
      <c r="A24" s="4" t="s">
        <v>137</v>
      </c>
      <c r="B24" s="5" t="n">
        <v>-68000</v>
      </c>
      <c r="C24" s="5" t="n">
        <v>-80350</v>
      </c>
    </row>
    <row r="25" spans="1:3">
      <c r="A25" s="4" t="s">
        <v>138</v>
      </c>
      <c r="B25" s="5" t="n">
        <v>1258500</v>
      </c>
      <c r="C25" s="5" t="n">
        <v>135000</v>
      </c>
    </row>
    <row r="26" spans="1:3">
      <c r="A26" s="4" t="s">
        <v>139</v>
      </c>
      <c r="B26" s="5" t="n">
        <v>800000</v>
      </c>
      <c r="C26" s="4" t="s">
        <v>37</v>
      </c>
    </row>
    <row r="27" spans="1:3">
      <c r="A27" s="4" t="s">
        <v>140</v>
      </c>
      <c r="B27" s="4" t="s">
        <v>37</v>
      </c>
      <c r="C27" s="5" t="n">
        <v>205700</v>
      </c>
    </row>
    <row r="28" spans="1:3">
      <c r="A28" s="4" t="s">
        <v>141</v>
      </c>
      <c r="B28" s="5" t="n">
        <v>3518765</v>
      </c>
      <c r="C28" s="5" t="n">
        <v>263051</v>
      </c>
    </row>
    <row r="29" spans="1:3">
      <c r="A29" s="4" t="s">
        <v>142</v>
      </c>
      <c r="B29" s="5" t="n">
        <v>65462</v>
      </c>
      <c r="C29" s="5" t="n">
        <v>44221</v>
      </c>
    </row>
    <row r="30" spans="1:3">
      <c r="A30" s="4" t="s">
        <v>143</v>
      </c>
      <c r="B30" s="5" t="n">
        <v>44323</v>
      </c>
      <c r="C30" s="5" t="n">
        <v>102</v>
      </c>
    </row>
    <row r="31" spans="1:3">
      <c r="A31" s="4" t="s">
        <v>144</v>
      </c>
      <c r="B31" s="5" t="n">
        <v>109785</v>
      </c>
      <c r="C31" s="5" t="n">
        <v>44323</v>
      </c>
    </row>
    <row r="32" spans="1:3">
      <c r="A32" s="3" t="s">
        <v>145</v>
      </c>
    </row>
    <row r="33" spans="1:3">
      <c r="A33" s="4" t="s">
        <v>146</v>
      </c>
      <c r="B33" s="5" t="n">
        <v>32881</v>
      </c>
      <c r="C33" s="5" t="n">
        <v>14672</v>
      </c>
    </row>
    <row r="34" spans="1:3">
      <c r="A34" s="4" t="s">
        <v>147</v>
      </c>
      <c r="B34" s="4" t="s">
        <v>37</v>
      </c>
      <c r="C34" s="4" t="s">
        <v>37</v>
      </c>
    </row>
    <row r="35" spans="1:3">
      <c r="A35" s="3" t="s">
        <v>148</v>
      </c>
    </row>
    <row r="36" spans="1:3">
      <c r="A36" s="4" t="s">
        <v>149</v>
      </c>
      <c r="B36" s="4" t="s">
        <v>37</v>
      </c>
      <c r="C36" s="5" t="n">
        <v>5201</v>
      </c>
    </row>
    <row r="37" spans="1:3">
      <c r="A37" s="4" t="s">
        <v>150</v>
      </c>
      <c r="B37" s="4" t="s">
        <v>37</v>
      </c>
      <c r="C37" s="5" t="n">
        <v>7500</v>
      </c>
    </row>
    <row r="38" spans="1:3">
      <c r="A38" s="4" t="s">
        <v>151</v>
      </c>
      <c r="B38" s="4" t="s">
        <v>37</v>
      </c>
      <c r="C38" s="5" t="n">
        <v>4380</v>
      </c>
    </row>
    <row r="39" spans="1:3">
      <c r="A39" s="4" t="s">
        <v>152</v>
      </c>
      <c r="B39" s="5" t="n">
        <v>1251879</v>
      </c>
      <c r="C39" s="5" t="n">
        <v>135000</v>
      </c>
    </row>
    <row r="40" spans="1:3">
      <c r="A40" s="4" t="s">
        <v>153</v>
      </c>
      <c r="B40" s="5" t="n">
        <v>386515</v>
      </c>
      <c r="C40" s="4" t="s">
        <v>37</v>
      </c>
    </row>
    <row r="41" spans="1:3">
      <c r="A41" s="4" t="s">
        <v>154</v>
      </c>
      <c r="B41" s="5" t="n">
        <v>117326</v>
      </c>
      <c r="C41" s="4" t="s">
        <v>37</v>
      </c>
    </row>
    <row r="42" spans="1:3">
      <c r="A42" s="4" t="s">
        <v>155</v>
      </c>
      <c r="B42" s="5" t="n">
        <v>102202</v>
      </c>
      <c r="C42" s="4" t="s">
        <v>37</v>
      </c>
    </row>
    <row r="43" spans="1:3">
      <c r="A43" s="4" t="s">
        <v>156</v>
      </c>
      <c r="B43" s="6" t="n">
        <v>64465</v>
      </c>
      <c r="C4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2:03:53Z</dcterms:created>
  <dcterms:modified xmlns:dcterms="http://purl.org/dc/terms/" xmlns:xsi="http://www.w3.org/2001/XMLSchema-instance" xsi:type="dcterms:W3CDTF">2018-01-16T12:03:53Z</dcterms:modified>
</cp:coreProperties>
</file>